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Acquisition of Pelican Therapeu"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In-process R&amp;D" sheetId="14" state="visible" r:id="rId14"/>
    <sheet xmlns:r="http://schemas.openxmlformats.org/officeDocument/2006/relationships" name="Accrued Expenses" sheetId="15" state="visible" r:id="rId15"/>
    <sheet xmlns:r="http://schemas.openxmlformats.org/officeDocument/2006/relationships" name="License Agreements" sheetId="16" state="visible" r:id="rId16"/>
    <sheet xmlns:r="http://schemas.openxmlformats.org/officeDocument/2006/relationships" name="Grant Revenue" sheetId="17" state="visible" r:id="rId17"/>
    <sheet xmlns:r="http://schemas.openxmlformats.org/officeDocument/2006/relationships" name="Stockholders' Equity" sheetId="18" state="visible" r:id="rId18"/>
    <sheet xmlns:r="http://schemas.openxmlformats.org/officeDocument/2006/relationships" name="Income Tax" sheetId="19" state="visible" r:id="rId19"/>
    <sheet xmlns:r="http://schemas.openxmlformats.org/officeDocument/2006/relationships" name="Leases" sheetId="20" state="visible" r:id="rId20"/>
    <sheet xmlns:r="http://schemas.openxmlformats.org/officeDocument/2006/relationships" name="Non-Controlling Interest" sheetId="21" state="visible" r:id="rId21"/>
    <sheet xmlns:r="http://schemas.openxmlformats.org/officeDocument/2006/relationships" name="Related Party Transaction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Goodwill and In-process R&amp;D (Ta" sheetId="29" state="visible" r:id="rId29"/>
    <sheet xmlns:r="http://schemas.openxmlformats.org/officeDocument/2006/relationships" name="Accrued Expenses (Tables)" sheetId="30" state="visible" r:id="rId30"/>
    <sheet xmlns:r="http://schemas.openxmlformats.org/officeDocument/2006/relationships" name="License Agreements (Tables)" sheetId="31" state="visible" r:id="rId31"/>
    <sheet xmlns:r="http://schemas.openxmlformats.org/officeDocument/2006/relationships" name="Stockholders' Equity (Tables)" sheetId="32" state="visible" r:id="rId32"/>
    <sheet xmlns:r="http://schemas.openxmlformats.org/officeDocument/2006/relationships" name="Income Tax (Tables)" sheetId="33" state="visible" r:id="rId33"/>
    <sheet xmlns:r="http://schemas.openxmlformats.org/officeDocument/2006/relationships" name="Leases (Tables)" sheetId="34" state="visible" r:id="rId34"/>
    <sheet xmlns:r="http://schemas.openxmlformats.org/officeDocument/2006/relationships" name="Net Loss Per Share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hort-Term Investments (Schedul" sheetId="41" state="visible" r:id="rId41"/>
    <sheet xmlns:r="http://schemas.openxmlformats.org/officeDocument/2006/relationships" name="Acquisition of Pelican Therap_2" sheetId="42" state="visible" r:id="rId42"/>
    <sheet xmlns:r="http://schemas.openxmlformats.org/officeDocument/2006/relationships" name="Acquisition of Pelican Therap_3" sheetId="43" state="visible" r:id="rId43"/>
    <sheet xmlns:r="http://schemas.openxmlformats.org/officeDocument/2006/relationships" name="Prepaid Expenses and Other Cu_3" sheetId="44" state="visible" r:id="rId44"/>
    <sheet xmlns:r="http://schemas.openxmlformats.org/officeDocument/2006/relationships" name="Property and Equipment (Details" sheetId="45" state="visible" r:id="rId45"/>
    <sheet xmlns:r="http://schemas.openxmlformats.org/officeDocument/2006/relationships" name="Goodwill and In-process R&amp;D (Sc" sheetId="46" state="visible" r:id="rId46"/>
    <sheet xmlns:r="http://schemas.openxmlformats.org/officeDocument/2006/relationships" name="Goodwill and In-process R&amp;D (_2" sheetId="47" state="visible" r:id="rId47"/>
    <sheet xmlns:r="http://schemas.openxmlformats.org/officeDocument/2006/relationships" name="Accrued Expenses (Schedule of A" sheetId="48" state="visible" r:id="rId48"/>
    <sheet xmlns:r="http://schemas.openxmlformats.org/officeDocument/2006/relationships" name="License Agreements (Narrative) " sheetId="49" state="visible" r:id="rId49"/>
    <sheet xmlns:r="http://schemas.openxmlformats.org/officeDocument/2006/relationships" name="License Agreements (Schedule of" sheetId="50" state="visible" r:id="rId50"/>
    <sheet xmlns:r="http://schemas.openxmlformats.org/officeDocument/2006/relationships" name="Grant Revenue (Details)" sheetId="51" state="visible" r:id="rId51"/>
    <sheet xmlns:r="http://schemas.openxmlformats.org/officeDocument/2006/relationships" name="Stockholders' Equity (Authorize" sheetId="52" state="visible" r:id="rId52"/>
    <sheet xmlns:r="http://schemas.openxmlformats.org/officeDocument/2006/relationships" name="Stockholders' Equity (Financing" sheetId="53" state="visible" r:id="rId53"/>
    <sheet xmlns:r="http://schemas.openxmlformats.org/officeDocument/2006/relationships" name="Stockholders' Equity (Common St" sheetId="54" state="visible" r:id="rId54"/>
    <sheet xmlns:r="http://schemas.openxmlformats.org/officeDocument/2006/relationships" name="Stockholders' Equity (Equity Co" sheetId="55" state="visible" r:id="rId55"/>
    <sheet xmlns:r="http://schemas.openxmlformats.org/officeDocument/2006/relationships" name="Stockholders' Equity (Schedule " sheetId="56" state="visible" r:id="rId56"/>
    <sheet xmlns:r="http://schemas.openxmlformats.org/officeDocument/2006/relationships" name="Stockholders' Equity (Schedul_2" sheetId="57" state="visible" r:id="rId57"/>
    <sheet xmlns:r="http://schemas.openxmlformats.org/officeDocument/2006/relationships" name="Stockholders' Equity (Schedul_3" sheetId="58" state="visible" r:id="rId58"/>
    <sheet xmlns:r="http://schemas.openxmlformats.org/officeDocument/2006/relationships" name="Stockholders' Equity (Accountin" sheetId="59" state="visible" r:id="rId59"/>
    <sheet xmlns:r="http://schemas.openxmlformats.org/officeDocument/2006/relationships" name="Stockholders' Equity (Schedul_4" sheetId="60" state="visible" r:id="rId60"/>
    <sheet xmlns:r="http://schemas.openxmlformats.org/officeDocument/2006/relationships" name="Stockholders' Equity (Schedul_5" sheetId="61" state="visible" r:id="rId61"/>
    <sheet xmlns:r="http://schemas.openxmlformats.org/officeDocument/2006/relationships" name="Stockholders' Equity (Restricte" sheetId="62" state="visible" r:id="rId62"/>
    <sheet xmlns:r="http://schemas.openxmlformats.org/officeDocument/2006/relationships" name="Income Tax (Narrative) (Details" sheetId="63" state="visible" r:id="rId63"/>
    <sheet xmlns:r="http://schemas.openxmlformats.org/officeDocument/2006/relationships" name="Income Tax (Schedule of Income " sheetId="64" state="visible" r:id="rId64"/>
    <sheet xmlns:r="http://schemas.openxmlformats.org/officeDocument/2006/relationships" name="Income Tax (Schedule of Incom_2" sheetId="65" state="visible" r:id="rId65"/>
    <sheet xmlns:r="http://schemas.openxmlformats.org/officeDocument/2006/relationships" name="Income Tax (Schedule of Deferre" sheetId="66" state="visible" r:id="rId66"/>
    <sheet xmlns:r="http://schemas.openxmlformats.org/officeDocument/2006/relationships" name="Leases - Lease Cost (Details)" sheetId="67" state="visible" r:id="rId67"/>
    <sheet xmlns:r="http://schemas.openxmlformats.org/officeDocument/2006/relationships" name="Leases (Schedule of Operating L" sheetId="68" state="visible" r:id="rId68"/>
    <sheet xmlns:r="http://schemas.openxmlformats.org/officeDocument/2006/relationships" name="Non-Controlling Interest (Detai" sheetId="69" state="visible" r:id="rId69"/>
    <sheet xmlns:r="http://schemas.openxmlformats.org/officeDocument/2006/relationships" name="Related Party Transactions (Nar" sheetId="70" state="visible" r:id="rId70"/>
    <sheet xmlns:r="http://schemas.openxmlformats.org/officeDocument/2006/relationships" name="Net Loss Per Share (Schedule of" sheetId="71" state="visible" r:id="rId71"/>
    <sheet xmlns:r="http://schemas.openxmlformats.org/officeDocument/2006/relationships" name="Net Loss Per Share (Schedule _2"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68">
  <si>
    <t>Document and Entity Information - USD ($)</t>
  </si>
  <si>
    <t>12 Months Ended</t>
  </si>
  <si>
    <t>Dec. 31, 2019</t>
  </si>
  <si>
    <t>Mar. 23, 2020</t>
  </si>
  <si>
    <t>Jun. 28, 2019</t>
  </si>
  <si>
    <t>Document and Entity Information</t>
  </si>
  <si>
    <t>Document Type</t>
  </si>
  <si>
    <t>10-K</t>
  </si>
  <si>
    <t>Document Period End Date</t>
  </si>
  <si>
    <t>Dec. 31,
		2019</t>
  </si>
  <si>
    <t>Entity Registrant Name</t>
  </si>
  <si>
    <t>HEAT BIOLOGICS, IN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476963</t>
  </si>
  <si>
    <t>Current Fiscal Year End Date</t>
  </si>
  <si>
    <t>--12-31</t>
  </si>
  <si>
    <t>Document Fiscal Year Focus</t>
  </si>
  <si>
    <t>2019</t>
  </si>
  <si>
    <t>Document Fiscal Period Focus</t>
  </si>
  <si>
    <t>FY</t>
  </si>
  <si>
    <t>Amendment Flag</t>
  </si>
  <si>
    <t>Consolidated Balance Sheets - USD ($)</t>
  </si>
  <si>
    <t>Dec. 31, 2018</t>
  </si>
  <si>
    <t>Current Assets</t>
  </si>
  <si>
    <t>Cash and cash equivalents</t>
  </si>
  <si>
    <t>Short-term investments</t>
  </si>
  <si>
    <t>Accounts receivable</t>
  </si>
  <si>
    <t>Prepaid expenses and other current assets</t>
  </si>
  <si>
    <t>Total Current Assets</t>
  </si>
  <si>
    <t>Property and Equipment, net</t>
  </si>
  <si>
    <t>Other Assets</t>
  </si>
  <si>
    <t>In-process R&amp;D</t>
  </si>
  <si>
    <t>Goodwill</t>
  </si>
  <si>
    <t>Operating lease right-of-use asset</t>
  </si>
  <si>
    <t>Finance lease right-of-use asset</t>
  </si>
  <si>
    <t>Deposits</t>
  </si>
  <si>
    <t>Total Other Assets</t>
  </si>
  <si>
    <t>Total Assets</t>
  </si>
  <si>
    <t>Current Liabilities</t>
  </si>
  <si>
    <t>Accounts payable</t>
  </si>
  <si>
    <t>Deferred revenue, current portion</t>
  </si>
  <si>
    <t>Contingent consideration, current portion</t>
  </si>
  <si>
    <t>Operating lease liability, current portion</t>
  </si>
  <si>
    <t>Finance lease liability, current portion</t>
  </si>
  <si>
    <t>Accrued expenses and other liabilities</t>
  </si>
  <si>
    <t>Total Current Liabilities</t>
  </si>
  <si>
    <t>Long Term Liabilities</t>
  </si>
  <si>
    <t>Other long-term liabilities</t>
  </si>
  <si>
    <t>Deferred tax liability</t>
  </si>
  <si>
    <t>Deferred revenue, net of current portion</t>
  </si>
  <si>
    <t>Operating lease liability, net of current portion</t>
  </si>
  <si>
    <t>Financing lease liability, net of current portion</t>
  </si>
  <si>
    <t>Contingent consideration, net of current portion</t>
  </si>
  <si>
    <t>Total Liabilities</t>
  </si>
  <si>
    <t>Commitments and Contingencies (Note 9 and 13)</t>
  </si>
  <si>
    <t xml:space="preserve"> </t>
  </si>
  <si>
    <t>Stockholders' Equity</t>
  </si>
  <si>
    <t>Common stock, $.0002 par value; 100,000,000 shares authorized, 33,785,999 and 32,492,144 shares issued and outstanding at December 31, 2019 and December 31, 2018, respectively</t>
  </si>
  <si>
    <t>Additional paid-in capital</t>
  </si>
  <si>
    <t>Accumulated deficit</t>
  </si>
  <si>
    <t>Accumulated other comprehensive loss</t>
  </si>
  <si>
    <t>Total Stockholders' Equity - Heat Biologics, Inc.</t>
  </si>
  <si>
    <t>Noncontrolling Interest</t>
  </si>
  <si>
    <t>Total Stockholders' Equity</t>
  </si>
  <si>
    <t>Total Liabilities and Stockholders' Equity</t>
  </si>
  <si>
    <t>Consolidated Balance Sheets (Parenthetical) - $ / shares</t>
  </si>
  <si>
    <t>Mar. 20, 2020</t>
  </si>
  <si>
    <t>Consolidated Balance Sheets</t>
  </si>
  <si>
    <t>Common stock, par value per share</t>
  </si>
  <si>
    <t>Common stock, shares authorized</t>
  </si>
  <si>
    <t>Common stock, shares issued</t>
  </si>
  <si>
    <t>Common stock, shares outstanding</t>
  </si>
  <si>
    <t>Consolidated Statements of Operations and Comprehensive Loss - USD ($)</t>
  </si>
  <si>
    <t>Revenue:</t>
  </si>
  <si>
    <t>Grant and licensing revenue</t>
  </si>
  <si>
    <t>Operating expenses:</t>
  </si>
  <si>
    <t>Research and development</t>
  </si>
  <si>
    <t>General and administrative</t>
  </si>
  <si>
    <t>Goodwill impairment loss</t>
  </si>
  <si>
    <t>Change in fair value of contingent consideration</t>
  </si>
  <si>
    <t>Total operating expenses</t>
  </si>
  <si>
    <t>Loss from operations</t>
  </si>
  <si>
    <t>Interest income</t>
  </si>
  <si>
    <t>Other (expense) income, net</t>
  </si>
  <si>
    <t>Total non-operating income</t>
  </si>
  <si>
    <t>Net loss before income taxes</t>
  </si>
  <si>
    <t>Income tax (expense) benefit</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Heat Biologics, Inc.-basic and diluted</t>
  </si>
  <si>
    <t>Other comprehensive loss:</t>
  </si>
  <si>
    <t>Unrealized gain on foreign currency translation</t>
  </si>
  <si>
    <t>Total other comprehensive loss</t>
  </si>
  <si>
    <t>Comprehensive loss attributable to non-controlling interest</t>
  </si>
  <si>
    <t>Comprehensive loss</t>
  </si>
  <si>
    <t>Consolidated Statements of Stockholders' Equity - USD ($)</t>
  </si>
  <si>
    <t>Common Stock</t>
  </si>
  <si>
    <t>APIC</t>
  </si>
  <si>
    <t>Accumulated Deficit</t>
  </si>
  <si>
    <t>Accumulated Other Comprehensive Gain (Loss)</t>
  </si>
  <si>
    <t>Non-Controlling Interest</t>
  </si>
  <si>
    <t>Total</t>
  </si>
  <si>
    <t>Balance at Dec. 31, 2017</t>
  </si>
  <si>
    <t>Public offering, 14,375,000 shares, net of underwriters discounts</t>
  </si>
  <si>
    <t>Public offering, 9,200,000 shares, net of underwriters discounts</t>
  </si>
  <si>
    <t>Exercise of warrants, 3,054,667 shares</t>
  </si>
  <si>
    <t>Issuance of common stock, 1,566,997</t>
  </si>
  <si>
    <t>Acquisition of non-controlling interest of Heat I/Pelican</t>
  </si>
  <si>
    <t>Stock issuance costs</t>
  </si>
  <si>
    <t>Stock-based compensation</t>
  </si>
  <si>
    <t>Other comprehensive income (loss)</t>
  </si>
  <si>
    <t>Balance at Dec. 31, 2018</t>
  </si>
  <si>
    <t>Issuance of common stock, 90,300 shares</t>
  </si>
  <si>
    <t>Exercise of stock options, 2,000 shares</t>
  </si>
  <si>
    <t>Issuance of common stock from vesting of restricted stock awards, 1,201,555 shares</t>
  </si>
  <si>
    <t>Balance at Dec. 31, 2019</t>
  </si>
  <si>
    <t>Consolidated Statements of Stockholders' Equity (Parenthetical) - shares</t>
  </si>
  <si>
    <t>Consolidated Statements of Stockholders’ Equity</t>
  </si>
  <si>
    <t>Public offering, shares</t>
  </si>
  <si>
    <t>Exercise of warrants, shares</t>
  </si>
  <si>
    <t>Issuance of common stock, shares</t>
  </si>
  <si>
    <t>Issuance of common stock from exercise of stock options, shares</t>
  </si>
  <si>
    <t>Issuance of common stock from vesting of restricted stock awards</t>
  </si>
  <si>
    <t>Consolidated Statements of Cash Flows - USD ($)</t>
  </si>
  <si>
    <t>Cash Flows from Operating Activities</t>
  </si>
  <si>
    <t>Adjustments to reconcile net loss to net cash used in operating activities:</t>
  </si>
  <si>
    <t>Depreciation and amortization</t>
  </si>
  <si>
    <t>Noncash lease expense</t>
  </si>
  <si>
    <t>Noncash interest expense</t>
  </si>
  <si>
    <t>Loss on disposal of equipment</t>
  </si>
  <si>
    <t>Unrealized gain on investments</t>
  </si>
  <si>
    <t>Increase (decrease) in cash arising from changes in assets and liabilities:</t>
  </si>
  <si>
    <t>Deferred financing costs</t>
  </si>
  <si>
    <t>Deferred revenue</t>
  </si>
  <si>
    <t>Net Cash Used in Operating Activities</t>
  </si>
  <si>
    <t>Cash Flows from Investing Activities</t>
  </si>
  <si>
    <t>Purchase of short-term investments</t>
  </si>
  <si>
    <t>Purchase of property and equipment</t>
  </si>
  <si>
    <t>Proceeds from sale of property and equipment</t>
  </si>
  <si>
    <t>Net Cash Used in Investing Activities</t>
  </si>
  <si>
    <t>Cash Flows from Financing Activities</t>
  </si>
  <si>
    <t>Proceeds from public offering, net of underwriting discounts</t>
  </si>
  <si>
    <t>Proceeds from the issuance of common stock, net of commissions</t>
  </si>
  <si>
    <t>Proceeds from exercise of stock options</t>
  </si>
  <si>
    <t>Proceeds from exercise of warrants</t>
  </si>
  <si>
    <t>Repayments on principal of finance lease</t>
  </si>
  <si>
    <t>Net Cash Provided by Financing Activities</t>
  </si>
  <si>
    <t>Effect of exchange rate changes on cash, cash equivalents and restricted cash</t>
  </si>
  <si>
    <t>Net (Decrease) Increase in Cash, Cash Equivalents and Restricted Cash</t>
  </si>
  <si>
    <t>Cash, Cash Equivalents – Beginning of Period</t>
  </si>
  <si>
    <t>Cash, Cash Equivalents – End of Period</t>
  </si>
  <si>
    <t>Supplemental Disclosure for Cash Flow Information</t>
  </si>
  <si>
    <t>Operating lease right-of-use assets obtained with lease liabilities</t>
  </si>
  <si>
    <t>Finance lease right-of-use assets obtained with lease liabilities</t>
  </si>
  <si>
    <t>Organization</t>
  </si>
  <si>
    <t>1. Organization
Heat Biologics is a biopharmaceutical company developing immunotherapies focused on activating a patient’s immune system against cancer through T-cell activation and expansion. Our T-cell Activation Platform (TCAP), includes two variations for intradermal administration, Immune Pan-antigen Cytotoxic Therapy (ImPACT®) and Combination Pan-antigen Cytotoxic Therapy (ComPACT™). HS-110 (viagenpumatucel-L) is our first biologic product candidate in a series of proprietary ImPACT® based immunotherapies designed to stimulate a patient’s own T-cells to destroy cancer. HS-130 is an allogeneic (“off-the-shelf”) cell line engineered to express the extracellular domain of OX40 ligand fusion protein (OX40L-Fc), a key costimulator of T-cells, with the potential to augment antigen-specific CD8+ T-cell response. To further augment antigen experienced T-cell activation and expansion, we are also developing PTX-35, a novel T-cell co-stimulator agonist antibody targeting TNFRSF25 for systemic administration. These programs are designed to harness the body's natural antigen specific immune activation and tolerance mechanisms to reprogram immunity and provide a long-term, durable clinical effect. We have completed recruiting patients in our Phase 2 HS-110 non-small cell lung cancer (NSCLC) trial, have dosed our first patient in our first Phase 1 clinical trial of HS-130 and anticipate clearance by the U.S. Food &amp; Drug Administration (FDA) of an IND for our PTX-35 program in the second quarter of 2020. We are also providing pre-clinical, CMC development, and administrative support for these operations; while constantly focusing on protecting and expanding our intellectual property in areas of strategic interest.
In July 2019, we completed patient enrollment in our Phase 2 clinical trial for HS-110 in advanced NSCLC, that administered HS-110 in combination with either Bristol-Myers Squibb’s anti-PD1 checkpoint inhibitor nivolumab (Opdivo®) or more recently, Merck &amp; Co., Inc.’s (Merck’s) anti-PD1 checkpoint inhibitor, pembrolizumab (KEYTRUDA®). We also announced interim results of this study in June 2019. We believe that this data may represent the first Phase 2 data showing clinical activity of a checkpoint inhibitor combination in NSCLC patients whose disease has progressed after prior treatment with a checkpoint inhibitor (CPI).
Our T-cell Activation Platform (TCAP), which includes a variation of two TCAPs, ImPACT ® and ComPACT ™, is designed to activate and expand tumor antigen specific “killer” T-cells to destroy a patient’s cancer. By turning immunologically “COLD tumors HOT,” we believe our platform will become an essential component of the immuno-oncology cocktail to enhance the effectiveness and durability of checkpoint inhibitors and other cancer therapies, thereby improving outcomes for those patients less likely to benefit from checkpoint inhibitors alone.
We believe the advantage of our approach is that our biologic agents deliver a broad range of tumor antigens that are unrecognized by the patient’s immune system prior to the malignant rise of the patient’s tumor. TCAP combines these tumor antigens with a powerful, naturally occurring immune adjuvant, gp96, to actively chaperone these antigens out of our non-replicating allogenic cell-based therapy into the local microenvironment of the skin. The treatment primes local natural immune recognition to activate T-cells to seek and destroy the cancer cells throughout the body. These TCAP agents can be administered with a variety of immuno-modulators to enhance a patient’s immune response through ligand specific T-cell activation.
Unlike many other “patient specific” or autologous immunotherapy approaches, our drugs are fully allogenic, “off-the-shelf” products which means that we can administer them immediately without the extraction of blood or tumor tissue from each patient or the creation of an individualized treatment based on these patient materials. Our TCAP product candidates are produced from allogeneic cell lines expressing tumor-specific proteins common among cancers. Because each patient receives the same treatment, we believe that our immunotherapy approach offers superior speed to initiation, logistical, manufacturing and importantly, cost benefits, compared to “personalized” precision medicine approaches.
Our ImPACT® platform is an allogenic cell-based, T-cell-stimulating platform that functions as an immune activator to stimulate and expand T-cells. The key component of this innovative immunotherapy platform is the dual functionality of the heat shock protein, gp96.
As a molecular chaperone, gp96 is typically found within the cell’s endoplasmic reticulum and facilitates the folding of newly synthesized proteins for functionalized tasks. When a cell abnormally dies through necrosis or infection, gp96 is naturally released into the surrounding microenvironment. At this moment, gp96 becomes a Danger Associated Molecular Protein, or “DAMP”, a molecular warning signal for localized innate activation of the immune system. In this context, gp96 serves as a potent adjuvant, or immune stimulator, via Toll-Like Receptor 4/2 (TLR4 and TLR2) signaling which serves to activate professional antigen presenting cells (APCs), such as dendritic cells that upregulate T-cell costimulatory ligands, major histocompatibility (MHC) molecules and immune activating cytokines. It is among the most powerful adjuvants found in the body and uniquely shows exclusive specificity to CD8+ “killer” T-cells through cross-presentation of the gp96-chaperoned tumor associated peptide antigens directly to MHC class I molecules for direct activation and expansion of CD8+ T-cells. Thus, gp96 plays a critical role in the mechanism of action for our T-cell activating platform immuno-therapies; mimicking necrotic cell death and activating a powerful, tumor antigen-specific T-cell immune response to attack the patient’s cancer cells.
ComPACT™, our second TCAP, is a dual-acting immunotherapy designed to deliver antigen-driven T-cell activation and specific co-stimulation in a single product. ComPACT™ is designed to help unlock the body’s natural defenses and builds upon ImPACT ® by providing specific co-stimulation to enhance T-cell activation and expansion. This technology has the potential to simplify combination immunotherapy development for oncology patients, as it is designed to deliver the gp96 heat shock protein and a T-cell co-stimulatory fusion protein (OX40L) as a single therapeutic, without the need for multiple, independent biologic products. The potential advantages of ComPACT™ include: (a) enhanced activation of antigen-specific CD8+ T-cells; (b) serving as a booster to expand the number of antigen-specific CD8+ and CD4+ T-cells compared to OX40L alone; (c) stimulation of T-cell memory function to remain effective in the body after treatment, even if the cancer comes back; (d) demonstration of less toxicity, as the source of cancer associated antigens and co-stimulator are supplied at the same time locally and the draining lymph nodes, which drive targeted, cancer specific immunity towards the tumor rather than throughout the body; and (e) a potential paradigm shift that is designed to simplify combination cancer immunotherapy versus systemic co-stimulation with conventional monoclonal antibodies (mAbs).
Pelican Therapeutics, Inc. (“Pelican”), our majority owned subsidiary, is a biotechnology company focused on the development of biologic based therapies designed to activate the immune system.
Pelican is developing an agonist mAb, PTX-35, against T-cell costimulatory receptor, TNFRSF25. PTX-35 has completed IND-enabling activities in preparation for a first-in-human (FIH) trial for an oncology indication. PTX-35 is designed to harness the body's natural antigen specific immune activation and tolerance mechanisms to reprogram immunity and provide a long-term, durable clinical effect. TNFRSF25 agonism has been shown to provide highly selective and potent stimulation of antigen experienced ‘memory’ CD8+ cytotoxic T-cells, which are the class of long-lived T-cells capable of eliminating tumor cells in patients. Due to the preferential specificity of PTX-35 to antigen experienced CD8+ T-cells, this agent represents a promising candidate as a T-cell co-stimulator in cancer patients.
When combined in preclinical studies with ImPACT ® and ComPACT ™ platform immunotherapies, PTX-35 has been shown to enhance antigen specific T-cell activation to eliminate tumor cells. Pelican is also developing other biologics that target TNFRSF25 for various immunotherapy approaches, including PTX-45, a human TL1A-lg like fusion protein designed as a shorter half-life agonist of TNFRSF25.
We have completed patient enrollment in our HS-110 Phase 2 combination immunotherapy trial, dosed our first patient in our first Phase 1 clinical trial of HS-130, advanced pre-clinical development of Pelican assets in anticipation of clearance by the FDA of an IND submission in the second quarter of 2020, and provided general and administrative support for these operations while protecting our intellectual property. We currently do not have any products approved for sale and we have not generated any revenue from product sales since our inception. We expect to continue to incur significant expenses and to incur increasing operating losses for at least the next several years. We anticipate that our expenses will increase substantially as we (1) complete the ongoing clinical trials of our product candidates; (2) maintain, expand and protect our intellectual property portfolio; (3) seek to obtain regulatory approvals for our product candidates; (4) continue our research and development efforts; (5) add operational, financial and management information systems and personnel, including personnel to support our product development and commercialization efforts; and (6) operate as a public company
All share numbers in the consolidated financial statements and footnotes below have been adjusted for the one-for-ten reverse stock split effective January 19, 2018.</t>
  </si>
  <si>
    <t>Summary of Significant Accounting Policies</t>
  </si>
  <si>
    <t>2. Summary of Significant Accounting Policies
Principles of Consolidation
The consolidated financial statements include the accounts of Heat Biologics, Inc. and its subsidiaries, Heat Biologics I, Inc. (“Heat I”) Heat Biologics III, Inc. (“Heat III”), Heat Biologics IV, Inc. (“Heat IV”), Heat Biologics GmbH, Heat Biologics Australia Pty Ltd, Zolovax, Inc., Delphi Therapeutics, Inc., and Scorpion Biosciences, Inc. Additionally, beginning April 28, 2017 the accompanying consolidated financials include Pelican. As of December 31, 2019, there was no activity for Delphi Therapeutics, Inc. or Scorpion Biosciences,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9 and 2018, Heat held 100% controlling interest in Heat I. The December 31, 2019 and 2018 year-end financials include 85% controlling interest in Pelican. Heat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Liquidity and Going Concern
The Company has an accumulated deficit of $104.6 million as of December 31, 2019 and a net loss of approximately $20.4 million for the year ended December 31, 2019 and has not generated significant revenue or positive cash flows from operations. These factors raise substantial doubt about the Company’s ability to continue as a going concern for one year after the financial statements are issued. The consolidated financial statements do not include any adjustments that may result from the outcome of this uncertainty. The Company expects to incur significant expenses and continued losses from operations for the foreseeable future. The Company expects its expenses to increase in connection with its ongoing activities, particularly as the Company continues its research and development and advances its clinical trials of, and seek marketing approval for, its product candidates and as the Company continues to fund the Pelican matching funds required in order to access the CPRIT Grant. In addition, if the Company obtains marketing approval for any of its product candidates, the Company expects to incur significant commercialization expenses related to product sales, marketing, manufacturing and distribution. Accordingly, the Company will need to obtain substantial additional funding in connection with its continuing operations. Adequate additional financing may not be available to the Company on acceptable terms, or at all. If the Company is unable to raise capital when needed or on attractive terms, it would be forced to delay, reduce or eliminate its research and development programs or any future commercialization efforts. To meet its capital needs, the Company intends to continue to consider multiple alternatives, including, but not limited to, additional equity financings such as sales of its common stock under at-the-market offerings, if available, debt financings, partnerships, collaborations and other funding transactions. This is based on the Company’s current estimates, and the Company could use its available capital resources sooner than it currently expects. The Company is continually evaluating various cost-saving measures in light of its cash requirements in order to focus resources on its product candidates. The Company will need to generate significant revenues to achieve profitability, and it may never do so. Management has determined that there is substantial doubt about the Company's ability to continue as a going concern within one year after the consolidated financial statements are issued.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ation of goodwill and IPR&amp;D, income taxes and stock-based compensation. Actual results may differ from those estimates.
Segments
The Company has one reportable segment – the development of immunotherapies designed to activate and expand a patient’s T-cell mediated immune system against cancer.
Cash and Cash Equivalents and Restricted Cash
The Company considers all cash and other highly liquid investments with initial maturities from the date of purchase of three months or less to be cash and cash equivalents.
Concentration of Credit Risk
At times, cash balances may exceed the Federal Deposit Insurance Corporation (“FDIC”) insurable limits. The Company has never experienced any losses related to these balances. As of December 31, 2019 and 2018, cash amounts in excess of $250,000 were not fully insured. The uninsured cash balance as of December 31, 2019 was $8,474,836. The Company does not believe it is exposed to significant credit risk on cash and cash equivalents.
Property and Equipment
Property and equipment are stated at cost and are capitalized. Depreciation is calculated using the straight-line method and is based on estimated useful lives of five years for lab equipment, three years for computer equipment, and eight years for both furniture and fixtures and leasehold improvements.
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
Fair Value of Financial Instruments
The carrying amount of certain of the Company’s financial instruments, including cash and cash equivalents, accounts receivable,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December 31, 2019 and 2018, the fair values of cash,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years ended December 31, 2019 or 2018.
The fair value of financial instruments measured on a recurring basis is as follows:
As of December 31, 2019
Description
Total
Level 1
Level 2
Level 3
Assets:
Short-term investments
$
5,713,922
$
5,713,922
—
—
Liabilities:
Contingent consideration
$
3,718,515
—
—
$
3,718,515
As of December 31, 2018
Description
Total
Level 1
Level 2
Level 3
Assets:
Short-term investments
$
5,570,027
$
5,750,027
—
—
Liabilities:
Contingent consideration
$
3,105,225
—
—
$
3,105,225
The following table summarizes the change in fair value, as determined by Level 3 inputs, for all assets and liabilities using unobservable Level 3 inputs for the year ended December 31, 2019:
Contingent
Consideration
Balance at December 31, 2017
$
2,609,289
Change in fair value
495,936
Balance at December 31, 2018
$
3,105,225
Change in fair value
613,290
Balance at December 31, 2019
$
3,718,515
The change in the fair value of the contingent consideration of $613,290 and $495,936 for the years ended December 31, 2019 and 2018 was primarily due to the effect of the change in discount rate, probability of achieving milestones, and passage of time on the fair value measurement.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December 31, 2019 and 2018:
As of December 31, 2019
Valuation
Significant
Weighted Average
Methodology
Unobservable Input
(range, if applicable)
Contingent Consideration
Probability weighted income approach
Milestone dates
2020-2026
Discount rate
7.83%
Probability of occurrence
2.1% to 82%
As of December 31, 2018
Valuation
Significant
Weighted Average
Methodology
Unobservable Input
(range, if applicable)
Contingent Consideration
Probability weighted income approach
Milestone dates
2019-2025
Discount rate
7.20%
Probability of occurrence
1.6% to 62.5%
Income Tax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9 and 2018,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nd comprehensive loss. As of December 31, 2019 and 2018, the Company had no such accruals.
On December 22, 2017, the Tax Cuts and Jobs Act (“Tax Act”) was signed into law. The Tax Act lowered the Federal corporate tax rate from 34% to 21% and made numerous other tax law changes. The Company has measured deferred tax assets at the enacted tax rate expected to apply when these temporary differences are expected to be realized or settled. Under the guidance of SAB 118, the Company is required to recognize the effect of tax law changes in the period of enactment. Reasonable estimates were made based on the Company’s analysis of the Tax Act. These provisional amounts were adjusted during 2018 when additional information was obtained with no material adjustments.
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estimated forfeitures.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9 and 2018 represents the average time that options are expected to be outstanding based on the average of the vesting term and the contractual term of the option.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Net loss attributable to non-controlling interests
Net loss attributable to non-controlling interests is the result of the Company’s consolidation of subsidiaries of which it does not own 100%. In October 2018, the Company entered into an agreement with the University of Miami (“UM”) whereby UM exchanged its shares of stock in the Company’s subsidiaries, Heat I, Inc. and Pelican, a related party prior to acquisition, for 35,000 shares of the Company’s common stock. The stock exchange resulted in the Company owning 100% of Heat I, Inc. and increasing its controlling ownership in Pelican from 80% to 85%. The Company’s net loss attributable to non-controlling interests relates to the 15% ownership of Pelican that Heat does not own as of December 31, 2019 and 2018.
Revenue Recognition
Effective January 1, 2019, the Company has adopted ASU No. 2018-08 Not-For-Profit Entities (Topic 958): Clarifying the Scope and the Accounting Guidance for Contributions Received and Contributions Made. The Company’s sole source of revenue is grant revenue related to the CPRIT contract, which is being accounted for under ASC 958 as a conditional non-exchange contribution.
The CPRIT grant covers the periods from June 1, 2017 through May 31, 2020,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and the third tranche of funding of $5.4 million was received in December 2019. The remaining $1.5 million will be awarded after we have fulfilled every requirement of the grant and the grant has been approved to be finalized. Funds received are reflected in deferred revenue as a liability until revenue is earned. Grant revenue is recognized when qualifying costs are incurred. As of December 31, 2019, the deferred revenue balance was $3.4 million with $10.3 million recognized as revenue since contract inception.
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4).
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a potential impairment exists, using a fair value-based test. Pursuant to ASU 2017-04, the Company must record a goodwill impairment charge if a reporting unit’s carrying value exceeds its fair value. See Note 7 regarding impairment at December 31, 2019.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eferred Revenue
Deferred revenue is comprised of proceeds of $3.4 million received from CPRIT for which the costs have not been incurred or the conditions of the award have not been met and grant funds received from an economic development grant agreement with the City of San Antonio (“Economic Development Grant”) that we entered into on November 1, 2017. Under the Economic Development Grant, we received $0.2 million in state enterprise fund grants for the purpose of defraying costs toward the purchase of laboratory equipment. As part of the agreement, we will provide the city of San Antonio with a purchase money security interest in the equipment to secure the repayment of grant funds should we fail to perform under the terms and conditions of the agreement. Our obligations under the agreement include meeting certain employment levels for a period of not less than seven years commencing on or before December 31, 2017 and establishing Pelican’s corporate headquarters in San Antonio. The Economic Development Grant funds will be recognized as income upon the achievement of the performance criteria and determination that the cash is no longer refundable to the State of Texas.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see Note 4).
Research and Development
Research and development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Impact of Recently Issued Accounting Standards:
In November 2018, the FASB issued ASU 2018‑18: Collaborative Arrangements (Topic 808) : Clarifying the Interaction between Topic 808 and Topic 606. This ASU, in part, requires that certain transactions with collaboration partners be excluded from revenue recognized under Topic 606. ASU 2018‑18 is effective for fiscal years beginning after December 15, 2019. The Company adopted this ASU in the first quarter of 2020 and there was no material effect on the recognition or measurement of revenue in the Company’s financial statements.
In June 2018, the FASB issued ASU 2018‑07: Compensation – Stock Compensation (Topic 718) :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adopted this ASU in the first quarter of 2019 and there was no material effect on the Company’s results of operations or cash flows.
In June 2018, the FASB issued ASU No. 2018‑08, Not-For-Profit Entities (Topic 958): Clarifying the Scope and the Accounting Guidance for Contributions Received and Contributions Made , which is intended to clarify and improve the scope and the accounting guidance for contributions received and contributions made. The amendments in ASU No. 2018‑08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This ASU is effective for public companies serving as a resource recipient for fiscal years beginning after June 15, 2018, including interim periods within that fiscal year. The Company adopted this ASU in the first quarter of 2019 and there was no material effect on the recognition or measurement of revenue in the Company’s financial statements.
In February 2016, the FASB issued ASU No. 2016-02, Leases (Topic 842), which requires recognition of a right-of-use asset and liability for future lease payments for contracts that meet the definition of a lease and requires disclosure of certain information about leasing arrangements. Generally, a lease exists when a contract or part of a contract conveys the right to control the use of an identified asset for a period of time in exchange for consideration. In determining whether a lease exists, the Company considers whether a contract provides it with both the right to obtain substantially all of the economic benefits from the use of the identified asset and the right to direct the use of the identified asset. The Company adopted the standard on January 1, 2019 using the optional transition method and, as a result, did not recast prior period unaudited comparative financial statements. The Company has determined that its leases, consisting of leases for office and laboratory space without optional terms or variable components, are operating leases. Adoption of the new standard resulted in the recording of operating lease right-of-use assets and associated lease liabilities of $520,399 and $528,253, respectively, as of January 1, 2019 on the consolidated balance sheet with no cumulative impact to accumulated deficit and did not have a material impact on the Company’s results of operations or cash flows.</t>
  </si>
  <si>
    <t>Short-Term Investments</t>
  </si>
  <si>
    <t xml:space="preserve">3. Short-Term Investments
Short-term investments consist of equity securities with a maturity of greater than three months when acquired. The Company holds its securities at fair value as of December 31, 2019 and 2018. Unrealized gains and losses on securities are reported in the statement of operation. Short-term investments at December 31, 2019 and 2018 consisted of mutual funds with fair values of $5.7 million and $5.6 million, respectively. </t>
  </si>
  <si>
    <t>Acquisition of Pelican Therapeutics</t>
  </si>
  <si>
    <t>4. Acquisition of Pelican Therapeutics
In 2017, the Company consummated the acquisition of 80% of the outstanding equity of Pelican, a related party, and Pelican became a majority owned subsidiary of the Company. During the quarter ended March 31, 2018, cash consideration of approximately $300,000 was distributed to the participating Pelican stockholders and the remainder of approximately $200,000 for certain Pelican liabilities not satisfied was recognized as other income in the statements of operations and comprehensive loss for the period. In October 2018, Heat entered into an agreement with the University of Miami (“UM”) whereby UM exchanged its shares of stock in Heat’s subsidiaries, Heat I, Inc. and Pelican. The stock exchange resulted in Heat increasing its controlling ownership in Pelican from 80% to 85%.
Under the agreement, the Company is also obligated to make future payments based on the achievement of certain clinical and commercialization milestones, as well as low single digit royalty payments and payments upon receipt of sublicensing income.
·
$2.0 million upon Pelican’s dosing of the first patient in its first Phase 1 trial for an oncology indication;
·
$1.5 million upon Pelican’s dosing of the first patient in its first Phase 2 trial for an oncology indication;
·
$3.0 million upon successful outcome of the first Phase 2 trial for an oncology indication;
·
$6.0 million upon Pelican’s dosing of the first patient in its first Phase 3 trial for an oncology indication;
·
$3.0 million upon Pelican’s dosing of the first patient in its first Phase 3 trial for a non- oncology indication;
·
$7.5 million upon successful outcome of the first Phase 3 trial for an oncology indication;
·
$3.0 million upon successful outcome of the first Phase 3 trial for a non-oncology indication;
·
$7.5 million upon acceptance of a Biologics License Application (BLA) submission for an oncology indication;
·
$3.0 million upon acceptance of a BLA submission for a non-oncology indication;
·
$7.5 million upon first product indication approval in the United States or Europe for an oncology indication;
·
$3.0 million upon first product indication approval in the United States or Europe for a non-oncology indication.
The fair value of these future milestone payments is reflected in the contingent consideration account under current liabilities with the non-current portion under long term liabilities on the balance sheet. The estimated fair value of the contingent consideration was determined using a probability-weighted income approach, at a discount of 7.83% based on the median yield of publicly traded non-investment grade debt of companies in the pharmaceutical industry. As discussed in Note 2, the Company estimates the fair value of the contingent consideration on a quarterly basis.
Goodwill was calculated as the difference between the acquisition-date fair value of the consideration transferred and the fair values of the assets acquired and liabilities assumed. The goodwill resulting from this acquisition related largely to synergies expected from combining the operations. The goodwill is not deductible for income tax purposes. In-process R&amp;D assets are treated as indefinite-lived until the completion or abandonment of the associated R&amp;D program, at which time the appropriate useful lives will be determined. The Company calculated the fair value of the non-controlling interest acquired in the acquisition as 20% of the equity interest of Pelican, adjusted for a minority interest discount.
As discussed in Note 10, in May 2016, Pelican was awarded a $15.2 million CPRIT Grant from CPRIT for development of Pelican’s lead product candidate, PTX-35. The CPRIT Grant is expected to support Peli can in developing PTX-35 through a Phase 1 clinical trial designed to evaluate PTX-35 in combination with other immunotherapies.</t>
  </si>
  <si>
    <t>Prepaid Expenses and Other Current Assets</t>
  </si>
  <si>
    <t>Prepaid Expenses And Other Current Assets.</t>
  </si>
  <si>
    <t>5. Prepaid Expenses and Other Current Assets
Prepaid expenses and other current assets consist of the following at:
December 31,
2019
2018
Prepaid manufacturing expense
148,156
559,110
Prepaid insurance
120,851
284,931
Other prepaid expenses and current assets
132,162
117,261
Other current assets
19,159
15
$
420,328
$
961,317</t>
  </si>
  <si>
    <t>Property and Equipment</t>
  </si>
  <si>
    <t>6. Property and Equipment
Property and equipment are recorded at cost and depreciated using the straight-line method over estimated useful lives ranging generally from five to seven years. Expenditures for maintenance and repairs are charged to expense as incurred.
Property and equipment consisted of the following at:
December 31,
2019
2018
Lab equipment
$
1,311,853
$
1,218,532
Computers
53,065
9,445
Furniture and fixtures
50,453
38,589
Leasehold improvements
14,259
58,146
Total
1,429,630
1,324,712
Accumulated depreciation
(870,220)
(681,566)
Property and equipment, net
$
559,410
$
643,146
Depreciation expense totaled $227,296 and $237,318 for the years ended December 31, 2019 and 2018, respectively.</t>
  </si>
  <si>
    <t>Goodwill and In-process R&amp;D</t>
  </si>
  <si>
    <t>7. Goodwill and In-process R&amp;D
Goodwill of $2.2 million and in-process R&amp;D of $5.9 million were recorded in connection with the acquisition of Pelican, as described in Note 4. The Company performs an annual impairment test at the reporting unit level. However, during the year ended December 31, 2019, the Company experienced a sustained decline in the quoted market price of the Company’s common stock and as a result the Company determined that as of September 30, 2019 it was more likely than not that the carrying value of these acquired intangibles exceeded their estimated fair value. Accordingly, the Company performed an interim impairment analysis as of that date using the income approach. This analysis required significant judgments, including primarily the estimation of future development costs, the probability of success in various phases of its development programs, potential post-launch cash flows and a risk-adjusted weighted average cost of capital. Pursuant to ASU 2017-04, the Company recorded a goodwill impairment charge for the excess of the reporting unit’s carrying value over its fair value. During the year ended December 31, 2019, goodwill with a total carrying value of $2.2 million was written down to $1.5 million and an impairment charge of $0.7 million was recorded. The Company determined that the fair value of the IPR&amp;D was in excess of its carrying value as of December 31, 2019 and 2018 and therefore no impairment was recorded for the IPR&amp;D.
The following table provides a rollforward of the Company’s goodwill as of December 31, 2018 and 2019:
Goodwill
Goodwill from acquisition of Pelican
$
2,189,338
Balance at December 31, 2018
2,189,338
Goodwill impairment loss
(737,000)
Balance at December 31, 2019
$
1,452,338
The following table provides a rollforward of the Company’s in-process R&amp;D as of December 31, 2018. There was no change in in-process R&amp;D during 2019.
In-process
R&amp;D
In-process R&amp;D from acquisition of Pelican
$
5,866,000
Balance at December 31, 2018
$
5,866,000
.</t>
  </si>
  <si>
    <t>Accrued Expenses</t>
  </si>
  <si>
    <t>8. Accrued Expenses
Accrued expenses consist of the following at:
December 31,
December 31,
2019
2018
Accrued clinical trial expenses
$
1,156,618
$
919,750
Compensation and related benefits
303,870
628,147
Patent fees
—
40,000
Deferred rent
—
7,854
Other expenses
215,979
82,300
$
1,676,467
$
1,678,051</t>
  </si>
  <si>
    <t>License Agreements</t>
  </si>
  <si>
    <t>9. License Agreements
 University of Miami
·
Beginning in 2008, the Company has entered into various agreements with the University of Miami (“UM”) for intellectual and tangible property rights relating to the ImPACT ® , technology activities (“License Agreement 03‑31, 05‑39” and “License Agreement 97‑14”, or collectively “License Agreements”). These license agreements were subsequently assigned to the Company’s subsidiary Heat Biologics I, Inc. (Heat I) which issued to UM shares of its common stock representing seven and one-half percent (7.5%) of its common stock. The term of the license is the length of the last to expire patent, unless terminated earlier.
·
The Company agreed to make minimum royalty payments of $10,000 for three years beginning in 2010 that are due on the anniversary date of the agreement for License Agreement 97‑14. Beginning in 2013, and thereafter for the life of the agreement, the minimum royalty payment shall be $20,000 due on the same date. In July 2016, the Company and UM entered into an amendment which replaced the milestone payment of $250,000 by approval of a BLA for the lung cancer vaccine with a payment of $500,000 upon approval of an NDA for a lung cancer vaccine covered by Patent Rights.
·
In August 2009, Heat I and UM entered into a second amendment (“Amendment 2”) to License Agreement 97‑14 to extend the foregoing payment due dates for all past due license fees and patent costs.
·
On February 18, 2011, Heat I entered into a license agreement (“SS114A”) with UM to obtain additional technology related to License Agreement 97‑14. Heat I agreed to reimburse UM for all past patent costs of $37,381. As partial consideration for SS114A, Heat II agreed to grant back certain exclusive rights to UM.
·
On February 18, 2011, Heat I entered into a license agreement (“143”) with UM to obtain additional technology related to License Agreement 97‑14. In consideration for 143, Heat I agreed to pay UM a fee of $50,000 and reimburse them for past patent costs of $14,158.
·
On February 18, 2011, Heat I entered into a license agreement (“J110”) with UM to obtain additional technology related to License Agreement 97‑14. In consideration for J110, Heat I agreed to pay UM a fee of $10,000 and reimburse them for past patent costs of $1,055.
·
In addition, Heat entered into an agreement for “Modified Heat Shock Proteins-Antigenic Peptide Complex” with UM in September 2014 for a cancer cell line where UM agreed not to license the cell line to third parties while the Company is in good standing and in compliance of its patent license agreements with UM relating to our ImPACT ® platform. There is no financial obligation on the Company’s part under the arrangement.
·
On October 25, 2016, the Company entered into an exclusive license agreement with UM for the license and development of intellectual property related to its gp96 platform to target the Zika virus and other infectious diseases. As consideration for the rights granted in this license agreement the Company is obligated to pay UM an upfront license fee of $20,000 and nominal annual maintenance fees over the initial ten years that total $82,000 and increasing thereafter. The Company is obligated to pay royalties equal to a percentage (mid-single digits) of net sales of products covered by the patent-related rights, subject to reduction if additional licenses from third parties are required to commercialize licensed products .
 University of Miami - Pelican
For each agreement, the Company agreed to make minimum royalty payments of $10,000 for three years beginning 2010 due on the anniversary date of the agreements to the University of Miami. Beginning in 2013, and thereafter for the life of the agreements, the minimum royalty payments shall be $20,000 due on the same date.
License 0331, 0539:
·
Pelican is obligated to make milestone payments as follows: $150,000 due upon submission and approval of an IND and the completion of a Phase 1 clinical trial and $250,000 due upon the earlier of May 2022 or approval of an NDA. The Company has the right to terminate this Agreement without obligation for future unpaid milestones.
·
In August 2009, Pelican and UM entered into a second amendment (“Amendment 2”) to License Agreement 0331, 0539 to extend the foregoing payment due dates for all past due license fees and patent costs.
·
In February 2010, Pelican and UM entered into a third amendment (“Amendment 3”) to License Agreement 0331, 0539 to grant back to UM a certain nonexclusive license. In all other respects, the original agreement remained the same.
·
In October 2010, Pelican and UM entered into a fourth amendment (“Amendment 4”) to License Agreement 0331, 0539 to grant to the licensor a nonexclusive license right for certain technology as research reagents and research tools.
License I176:
·
On December 12, 2010, Pelican entered into another license agreement (“I176”) with UM for one component of complimentary technology to the July 11, 2008 agreement. Pelican agreed to pay UM a license fee of $50,000 and a reimbursement of $15,797 for past patent fees. Pelican also agreed to make a minimum royalty payment of $10,000 during 2012 through 2014 and then $20,000 every year thereafter. Pelican is obligated to make milestone payments as follows: $150,000 due upon submission and approval of an IND and the completion of a Phase 1 clinical trial and $500,000 due upon the earlier of May 2022 or approval of an NDA. The Company has the right to terminate this Agreement without obligation for future unpaid milestones.
·
In August 2012, Pelican and UM entered into a second amendment (“I176 Amendment 2”) to License Agreement I176 to extend the foregoing payment due dates for all past due license fees and patent costs.
UMM143:
·
On November 19, 2013, Pelican entered into another license agreement (“UMM143”) with UM for an exclusive license of complimentary technology and patent rights. Pelican agreed to pay UM a license issue fee of $35,000 and agreed to make minimum royalty payments if the I176 license agreement is terminated. No minimum royalty payments or milestone payments are due for any year in which the I176 license agreement is in force. The Company has the right to terminate this Agreement without obligation for future unpaid milestones.
 Other License Agreements
·
On April 12, 2011, the Company entered into a non-exclusive evaluation and biological material license agreement with a not-for-profit corporation for evaluation and production of vaccines. In consideration for the evaluation and commercial use license, the Company agreed to pay the not-for-profit corporation a fee of $5,000 and $50,000, respectively. The Company has the option to renew the license once the original term has expired. Milestone payments are due upon certain events agreed upon by Heat and the not-for-profit corporation. In December 2015, the Company amended the evaluation and biological material license agreement to add additional cell lines in exchange for a one-time payment of $1,000.
·
On August 30, 2010, the Company entered into an option agreement with the University of Michigan (“University”) to acquire the right to negotiate an exclusive license for certain materials which include cancer cells and all unmodified derivatives of these cells. An option fee of $2,000 was paid on September 8, 2010 to grant a period of nine months for this consideration. In July 2011, the Company exercised the option to acquire the license for $10,000.
·
In June 2016, the Company entered into an exclusive license agreement with Shattuck Labs, Inc. (“Shattuck”) pursuant to which the Company licensed certain provisional patent applications and know-how related to fusion proteins to treat cancer and other diseases that were not being developed by us. Shattuck paid the Company an initial license fee of $50,000 and is obligated to pay the Company fees upon its receipt of sublicensing income, achievement of certain milestones and royalties upon sales of commercial products. Inasmuch as the technology that the Company out-licensed is in the early stages of development and there is a low likelihood of success for any technology at such stage, there can be no assurance that any products will be developed by Shattuck or that the Company will derive any revenue from Shattuck.
Future minimum royalty payments by the Company for licenses as of December 31, 2019 are as follows (in thousands):
Year ended December 31,
2020
$
103
2021
228
2022
784
2023
74
2024
—
Total
$
1,189</t>
  </si>
  <si>
    <t>Grant Revenue</t>
  </si>
  <si>
    <t>10. Grant Revenue
In June 2016, Pelican entered into a cancer research grant contract or Grant Contract with CPRIT, under which CPRIT awarded a grant not to exceed $15.2 million for use in developing cancer treatments by targeting a novel T-cell costimulatory receptor (namely, TNFRSF25). The Grant Contract initially covered a period from June 1, 2016 through November 30, 2019, as amended, was extended to May 30, 2020. The first tranche of funding of $1.8 million was received in May 2017, a second tranche of funding of $6.5 million was received in October 2017, and a third tranche of funding of $5.4 million was received in December 2019. The remaining $1.5 will be awarded after we have fulfilled every requirement of the grant and the grant has been approved to be finalized.
The grant is subject to customary CPRIT funding conditions including a matching funds requirement where Pelican will match $0.50 for every $1.00 from CPRIT. Consequently, Pelican is required to provide $7.6 million in matching funds over the life of the project. Upon commercialization of the product, the terms of the grant require Pelican to pay tiered royalties in the low to mid-single digit percentages. Such royalties reduce to less than one percent after a mid-single-digit multiple of the grant funds have been paid to CPRIT in royalties.
Through December 31, 2019, $10.3 million of grant funding received to date has been recognized as revenue.</t>
  </si>
  <si>
    <t>Stockholders' Equity Note [Abstract]</t>
  </si>
  <si>
    <t>11. Stockholders’ Equity
Authorized Capital
Heat has authorized 10,000,000 shares of Preferred Stock (par value $0.0001) as of December 31, 2019 and 2018. As of December 31, 2019 and 2018, there were no outstanding shares of Preferred Stock.
Heat had 100,000,000 shares of common stock (par value $0.0002) authorized as of December 31, 2019 and 2018. On March 20, 2020, an amendment to increase the authorized shares of common stock to 250,000,000 was filed. As of December 31, 2019, and 2018, 33,785,999 and 32,492,144 common stock shares were issued and outstanding as of December 31, 2019 and 2018, respectively.
Financings
On January 18, 2018, the Company entered into a Common Stock Sales Agreement (the “Underwriting Agreement”) with H.C. Wainwright &amp; Co., LLC, (“HCW”) as sales agent, pursuant to which the Company may sell from time to time, at its option, shares of its common stock, for the sale of up to $3.7 million of shares of the Company’s common stock and on March 15, 2018 filed with the SEC a prospectus supplement for an additional aggregate offering of up to $1.3 million shares of Common Stock. Sales of shares of Common Stock have been made pursuant to the Company’s shelf registration statement on Form S‑3 (File No. 333‑221201) filed with the U.S. Securities and Exchange Commission (“SEC”), dated November 13, 2017 (“2017 Shelf”). As of December 31, 2018, the Company sold an aggregate of 1,566,997 shares of common stock under the HCW Sales Agreement resulting in net proceeds of approximately $3.8 million.
On May 7, 2018, the Company closed an underwritten public offering (the “Offering ”) in which it issued and sold (i) 4,875,000 shares of common stock together with a number of common warrants to purchase 2,437,500 shares of its common stock, and (ii) 9,500,000 pre-funded warrants, with each pre-funded warrant exercisable for one share of common stock, together with a number of common warrants to purchase 4,750,000 shares of its common stock. The public offering price was $1.44 per share of common stock, $1.43 per pre-funded warrant and $0.01 per common warrant. The net proceeds to the Company were approximately $18.8 million, net of underwriting discounts and commissions and other estimated offering expenses. The common stock warrants expire five years after date of issuance and have an exercise price of $1.584 per share. As of December 31, 2018, 3,054,667 common stock warrants have been exercised for an additional $4.8 million of proceeds to the Company and all pre-funded warrants have been exercised. In connection with the offering the Company entered into an underwriting agreement, dated May 2, 2018 with A.G.P./Alliance Global Partners (A.G.P.), as representative of the underwriters. The Underwriting Agreement contained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On November 26, 2018, the Company closed an underwritten public offering in which it issued and sold 8,000,000 shares of the Company’s common stock together with warrants to purchase 4,000,000 shares of the Company’s common stock at a combined price to the public of $1.50. The warrants have an exercise price of $1.65, are exercisable upon issuance and expire five years from the date of issuance. In addition, the underwriter exercised the over-allotment option to purchase an additional 1,200,000 shares of common stock and warrants to purchase 600,000 shares of common stock. Net proceeds to Heat from this offering are approximately $12.7 million after deducting underwriting discounts and commissions and other estimated offering expenses payable by Heat. A.G.P./Alliance Global Partners acted as the sole book-running manager for the offering.
Common Stock Warrants
In connection with the November 26, 2018 public offering, the Company issued 4,600,000 common stock warrants of which are exercisable for one share of common stock. The common stock warrants have an exercise price of $1.65 per share and expire five years from the issuance date. The warrants have been accounted for as equity instruments. The fair value of the common stock warrants of approximately $5.6 million at the date of issuance was estimated using the Black-Scholes Merton model which used the following inputs: term of 5 years, risk free rate of 2.89%, 0% dividend yield, volatility of 133.26%, and share price of $1.42 per share based on the trading price of the Company’s common stock.
In connection with the May 7, 2018 public offering, the Company issued 9,500,000 pre-funded warrants and 7,187,500 common stock warrants each of which are exercisable for one share of common stock. The pre-funded warrants had an exercise price of $0.01 per share and as of December 31, 2019 all pre-funded warrants have been exercised. The common stock warrants have an exercise price of $1.584 per share and expire five years from the issuance date. As of December 31, 2019, 3,054,667 common stock warrants have been exercised. The warrants have been accounted for as equity instruments. The fair value of the common stock warrants of approximately $7.8 million at the date of issuance was estimated using the Black-Scholes Merton model which used the following inputs: term of 5 years, risk free rate of 2.78%, 0% dividend yield, volatility of 124.14%, and share price of $1.30 per share based on the trading price of the Company’s common stock.
In connection with the March 23, 2016 public offering, the Company issued warrants to purchase 682,500 shares of common stock with an exercise price of $10.00 per share that expire five years from the issuance date. In connection with the Company’s July 23, 2013 initial public offering, the Company issued warrants to the underwriters for 12,500 shares of common stock issuable at $125.00 per share which expired July 22, 2018. On March 10, 2011, the Company issued warrants to purchase shares of common stock to third parties in consideration for a private equity placement transaction of which 1,738 warrants remain outstanding. The warrants have an exercise price of $4.80 per share and expire ten years from the issuance date.
During the year ended December 31, 2018, 3,054,667 common stock warrants have been exercised and 12,500 common stock warrants have expired. No warrants were issued or exercised during the same period in 2019. As of December 31, 2019 the Company has outstanding warrants to purchase 4,600,000 shares of common stock issuable at $1.65 per share, 4,132,833 shares of common stock issuable at $1.584 per share, 296,159 shares of common stock issuable at $10.00 per share; and warrants to purchase 1,738 shares of common stock issuable at $4.80 per share. These warrants do not meet the criteria required to be classified as liability awards and therefore are treated as equity awards.
The Company has a total of 9,030,730 warrants outstanding at a weighted average exercise price of $1.89 to purchase its common stock as of December 31, 2019. These warrants are summarized as follows:
Issuance Date
Number of Shares
Exercise Price
Expiration Date
3/10/2011
1,738
$
4.80
3/10/2021
3/23/2016
296,159
$
10.00
3/23/2021
5/7/2018
4,132,833
$
1.58
5/8/2023
11/26/2018
4,600,000
$
1.65
11/26/2023
The following table summarizes the warrant activity of the Company’s common stock warrants. There were no changes in the Company’s outstanding warrants during 2019:
Common Stock
Warrants
Outstanding, December 31, 2017
310,397
Issued
11,787,500
Exercised
(3,054,667)
Expired
(12,500)
Outstanding, December 31, 2018
9,030,730
Equity Compensation Plans
2009 Stock Incentive Plan
In 2009, the Company adopted the 2009 Stock Option Plan of Heat Biologics, Inc. (the “2009 Plan”), under which stock options to acquire 21,739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years and have various vesting schedules.
The Company amended the 2009 Stock Option Plan and all related addendum agreements in April 2011. This second amendment increased the number of shares available for issuance from 21,739 to 65,217. The Company amended the 2009 Plan to increase the number of shares available for issuance to 86,957. The 2009 Plan expired in September 2019, however all options outstanding at the time of expiration remained outstanding and exercisable by their term. As of December 31, 2019 and 2018, there were 47,267 and 23,799 stock options outstanding under the 2009 Plan, respectively.
2014 Stock Incentive Plan
In June 2014, the stockholders approved the 2014 Stock Option Plan of Heat Biologics, Inc. (the “2014 Plan”), under which the Company is authorized to grant 50,000 awards in the form of both incentive and non-qualified stock options, restricted stock, stock appreciation rights and other stock based awards with terms established by the Compensation Committee of the Board of Directors which has been appointed by the Board of Directors to administer the 2014 Plan. In 2015, the stockholders approved an amendment to the Plan to increase the number of shares by 60,000 and in 2016, the stockholders approved an amendment that allowed the Company to grant up to 300,000 awards in total. As of December 31, 2019 and 2018, there were 228,276 and 263,484 stock options outstanding under the 2014 Plan, respectively.
2017 Stock Incentive Plan
In June 2017, the stockholders approved the 2017 Stock Incentive Plan of Heat Biologics, Inc. (the “2017 Plan”), under which the Company is authorized to grant 500,000 awards in the form of both incentive and non-qualified stock options, restricted stock, stock appreciation rights and other stock based awards with terms established by the Compensation Committee of the Board of Directors which has been appointed by the Board of Directors to administer the 2017 Plan. As of December 31, 2019 and 2018 there were 345,383 and 234,540 stock options outstanding under the 2017 Plan, respectively.
2018 Stock Incentive Plan
In October 2018, the stockholders approved the 2018 Stock Incentive Plan of Heat Biologics, Inc. (the “2018 Plan”), under which the Company is authorized to grant 4,000,000 awards in the form of both incentive and non-qualified stock options, restricted stock, stock appreciation rights and other stock based awards with terms established by the Compensation Committee of the Board of Directors which has been appointed by the Board of Directors to administer the 2018 Plan. At our 2019 Annual Meeting of Stockholders, the stockholders approved an amendment to the Plan to increase the number of shares by 4,000,000. As of December 31, 2019 and 2018 there were 3,729,264 and nil stock options outstanding under the 2018 plan, respectively.
There are 3,219,346 stock options remaining available for grant under the Plans. The following table summarizes the components of the Company’s stock-based compensation included in net loss:
For the years ended
December 31,
2019
2018
Employee stock options
$
1,349,089
$
443,684
Non-employee stock options
351,812
20,420
Employee stock awards
1,243,526
318,186
Non-employee stock awards
325,521
6,369
$
3,269,948
$
788,659
Accounting for Stock-Based Compensation:
Stock Compensation Expense - For the years ended December 31, 2019, and 2018, we recorded $3,269,948, and $788,659 of stock-based compensation expense, respectively. No compensation expense of employees with stock awards was capitalized during the years ended December 31, 2019 and 2018.
Stock Options - Under the Plan, we have issued stock options. A stock option granted gives the holder the right, but not the obligation to purchase a certain number of shares at a predetermined price for a specific period of time. We typically issue options that vest over four years in equal installments beginning on the first anniversary of the date of grant. Under the terms of the Plan, the contractual life of the option grants may not exceed ten years. During the years ended December 31, 2019, and 2018, we issued options that expire ten years from the date of grant.
Fair Value Determination - We have used the Black-Scholes-Merton option pricing model to determine fair value of our stock option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years ended December 31, 2019 and 2018:
·
Volatility – The Company used an average historical stock price volatility based on an analysis of reported data for a peer group of comparable companies that have issued stock options with substantially similar terms, as the Company had a limited to no trading history for its common stock.
·
Expected life of options – The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
Risk-free interest rate – The rate is based on U.S. Treasury interest rates at the time of the grant whose term is consistent with the expected life of the stock options.
·
Dividend yield – The expected dividend yield was considered to be 0% in the option pricing formula since the Company had not paid any dividends and had no plan to do so in the future.
·
Forfeitures – As required by ASC 718, the Company reviews recent forfeitures and stock compensation expense. Forfeitures are estimated at the time of the grant and revised, if necessary, in subsequent periods if actual forfeitures differ from those estimates. Additionally, the Company conducts a sensitivity analysis of the forfeiture rate. Based on these evaluations the Company currently does not apply a forfeiture rate.
The following table summarizes weighted-average assumptions used in our calculations of fair value for the years ended December 31, 2019 and 2018:
December 31,
2019
2018
Dividend yield
—
%
—
%
Expected volatility
89.59-91.03
%
83.63-121.81
%
Risk-free interest rate
1.63-2.52
%
2.32-2.98
%
Expected lives (years)
5.4-6.3
5.1-6.3
Stock Option Activity - The weighted-average fair value of options granted during the years ended December 31, 2019 and 2018, as determined under the Black-Scholes valuation model, was $0.75 and $2.65, respectively.
The following table summarizes stock option activity for the years ended December 31, 2019 and 2018:
Weighted
Weighted
Average
Average
Exercise
Remaining
Shares
Price
Contractual Life
Stock options outstanding at December 31, 2017
266,810
$
19.57
Granted
221,410
3.57
Cancelled and expired
(22,917)
26.97
Stock options outstanding at December 31, 2018
465,303
11.60
Granted
1.03
Exercised
(2,000)
1.06
Forfeited/Expired
(319,688)
1.76
Stock options outstanding at December 31, 2019
$
2.56
Years
Stock options exercisable at December 31, 2019
$
4.21
Years
Unrecognized compensation expense related to unvested stock options was $1.0 million as of December 31, 2019, which is expected to be recognized over a weighted-average period of 1.3 years and will be adjusted for forfeitures as they occur.
Restricted Stock - Under the Plan, we have issued restricted stock. A restricted stock award is an issuance of shares that cannot be sold or transferred by the recipient until the vesting period lapses. Restricted stock issued to members of our Board of Directors and Executives vest 50% on grant date, 30% on the first anniversary and 10% each anniversary thereafter. The grant date fair value of the restricted stock is equal to the closing market price of our common stock on the date of grant.
Restricted Stock Activity - The following table summarizes the restricted stock activity during the years ended December 31, 2019 and 2018:
Weighted
Average
Shares
Fair Value
Restricted stock at December 31, 2018
—
$
—
Granted
2,479,179
0.85
Vested
(1,179,811)
0.84
Cancelled
(44,715)
1.06
Restricted stock at December 31, 2019
1,254,653
$
0.86
RSUs - Under the Plan, we issued time-based RSUs. RSUs are not actual shares, but rather a right to receive shares in the future. The shares are not issued and the employee cannot sell or transfer shares prior to vesting and has no voting rights until the RSUs vest. The employees' time-based RSUs will result in the delivery of shares in one-fourth increments commencing on the award date. The grant date fair value of the RSUs is equal to the closing market price of our common stock on the grant date. We recognize the grant date fair value of RSUs of shares we expect to issue as compensation expense ratably over the requisite service period.
The following table summarizes the RSU activity during the years ended December 31, 2019 and 2018:
Weighted
Average
Shares
Fair Value
RSUs at December 31, 2017
21,826
$
8.68
Granted
99,614
3.97
Vested
(59,794)
4.59
Cancelled
(5,126)
5.93
RSUs at December 31, 2018
56,520
$
4.95
Vested
(21,744)
5.34
Cancelled
(4,750)
5.63
RSUs at December 31, 2019
30,026
$
4.33</t>
  </si>
  <si>
    <t>Income Tax</t>
  </si>
  <si>
    <t>1 2. 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9 and 2018,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s of December 31, 2019 and 2018, the Company had no such accruals.
The components of income tax expense (benefit) attributable to continuing operations are as follows:
2019
2018
Current Expense:
Federal
$
—
$
—
State
—
—
Foreign
—
—
—
—
Deferred Expense:
Federal
$
45,178
$
(985,488)
State
—
—
Foreign
—
—
Total
$
45,178
$
(985,488)
The differences between the company’s income tax expense attributable to continuing operations and the expense computed at the 21 % United States statutory income tax rate were as follows:
2019
2018
Federal income tax expense at statutory rate:
$
(4,271,000)
$
(3,577,000)
Increase (reduction) in income tax resulting from:
State Income Taxes
(581,000)
(207,000)
Foreign Rate Differential
(9,000)
(17,000)
Nondeductible Expenses
15,000
7,000
Prior Period True-Up - Pelican
—
208,000
Research &amp; Development Credit
(772,000)
(763,000)
Stock Based Compensation
132,000
60,000
Excess Executive Compensation
295,000
—
Goodwill Impairment
155,000
Reserve for Loss Carryforwards Limited by Sec. 382
8,000
22,000
Other
74,178
25,512
Increase in Valuation Allowance
4,999,000
3,256,000
$
45,178
$
(985,488)
The tax effects of temporary differences and operating loss carryforwards that gave rise to significant portions of the deferred tax assets and deferred tax liabilities were as follows at December 31, 2019 and December 31, 2018:
2019
2018
Deferred tax assets:
Net Operating Loss Carryforward
$
22,278,013
$
18,731,555
R&amp;D Credits
3,829,550
2,729,737
Stock Compensation
878,094
744,506
Contingent Consideration
854,129
713,259
Lease Liability
9,950
—
Other Accrued Expenses
20,797
—
Deferred tax assets
27,870,533
22,919,057
Deferred tax liabilities:
Property, plant and equipment, primarily due to differences in depreciation
(91,764)
(127,140)
Other Accrued Expenses
—
(11,926)
Intangible Assets
(1,347,399)
(1,302,220)
Deferred tax liabilities
(1,439,163)
(1,441,286)
Valuation allowance
(26,793,281)
(21,794,504)
Net deferred tax assets (liabilities)
$
(361,911)
$
(316,733)
At December 31, 2019 and December 31, 2018,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was increased from $21,794,504 at December 31, 2018 to $26,793,281 at December 31, 2019. Net Operating Losses created in years beginning after 2017 now only offset 80% of Taxable Income but no longer have a 20 year expiration. As such, NOL’s created after 2018 can be used to offset indefinite lived liabilities up to 80%.
At December 31, 2019, the Company has federal net operating loss carryforwards of approximately $100,199,714, including $3,027,284 acquired from Pelican Therapeutics, which are available to offset future taxable income. However, due to potential Section 382 limitations (discussed in further detail below) a reserve has been set up for the Pelican Therapeutics NOL of $(2,380,864). The federal net operating loss carryforwards begin to expire in 2029. The Company has various state net operating loss carryforwards totaling approximately $87,841,606 including $2,464,819 from Pelican Therapeutics, which are available to offset future state taxable income. State net operating losses begin to expire in 2024. The Company has various foreign net operating loss carryforwards of approximately $96,032. The foreign net operating loss carryforwards are carried forward indefinitely. Because the Company has incurred cumulative net operating losses since inception, all tax years remain open to examination by U.S. federal, state, and foreign income tax authorities.
In accordance with FASB ASC 740, Accounting for Income Taxes ,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9, and 2018,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income. As of December 31, 2019, and 2018, the Company had no such accruals.
The Company files income tax returns in the United States, various state and foreign jurisdictions. The Company is subject to examination by taxing authorities for the tax years ended December 31, 2009 through 2018.
Potential 382 Limitation
The Company’s ability to utilize its net operating loss (NOL) and research and development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under ASC-740.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t>
  </si>
  <si>
    <t>Leases</t>
  </si>
  <si>
    <t>13. Leases
As described in Note 2, effective January 1, 2019, the Company adopted ASC 842 using the optional transition method, applying no practical expedients. In accordance with the optional transition method, the Company did not recast the prior period consolidated financial statements. The lease term is the noncancelable period of the lease. There are no termination provisions or renewal periods reasonably certain of exercise or options controlled by the lessor.
The Company conducts its operations from leased facilities in Morrisville, North Carolina, and San Antonio, Texas, the leases for which will expire in 2027 and 2023. The leases are for general office space and require the Company to pay property taxes, insurance, common area expenses and maintenance costs.
On October 1, 2019, commencement date of our Morrisville, North Carolina lease, a right-of-use asset of $2.0 million and a liability of $1.4 million were recorded on our balance sheet. Total cash paid for operating leases during the year ended December 31, 2019 was $0.7 million and is included within cash flows from operating activities within the consolidated statement of cash flows.
The Company leases furniture and specialized lab equipment under finance leases. The related right-of-use assets are amortized on a straight-line basis over the lesser of the lease term or the estimated useful life of the asset. The effective interest rate is 6.2%.
The Company’s lease cost reflected in the accompanying Statements of Operations and Comprehensive loss as follows:
For the Year Ended December 31, 2019
Operating lease cost
$
191,737
Finance lease cost
Amortization of lease assets
5,210
Interest on lease liabilities
954
Lease cost
$
6,164
The weighted average remaining lease term and incremental borrowing rate as of December 31, 2019 were as follows:
Weighted average remaining lease term (years)
Operating leases
7 years
Finance leases
3 years
Weighted average discount rate
Operating leases
6.58
%
Finance leases
6.17
%
Maturities of operating and finance lease liabilities as of December 31, 2019 were as follows:
For the year ending December 31:
Operating Leases
Finance Leases
Total
2020
$
321,273
58,980
380,253
2021
330,032
58,980
389,012
2022
338,960
93,990
432,950
2023
244,973
-
244,973
2024
231,503
-
231,503
Thereafter
693,272
-
693,272
Total minimum lease payments
2,160,013
211,950
2,371,963
Less: Interest
(423,607)
(20,179)
(443,786)
Present value of lease liabilities
$
1,736,406
191,771
1,928,177
Maturities of operating lease liabilities as of December 31, 2018 were as follows:
For the year ending December 31:
2019
309,729
2020
115,580
2021
118,158
2022
120,736
2023
20,194
Total
$
684,397</t>
  </si>
  <si>
    <t>14. Non-Controlling Interest
In October 2018, Heat entered into an agreement with the University of Miami (“UM”) whereby UM exchanged its shares of stock in Heat’s subsidiaries, Heat I, Inc. and Pelican Therapeutics, Inc. (“Pelican”), a related party prior to acquisition. The stock exchange resulted in Heat owning 100% of Heat I, Inc. and increasing its controlling ownership in Pelican from 80% to 85%.</t>
  </si>
  <si>
    <t>Related Party Transactions</t>
  </si>
  <si>
    <t>15. Related Party Transactions
The Company compensates its board members. Board members received cash compensation between approximately $61,500 and $221,000, for services rendered during 2019 and 2018, respectively. Board members also received equity compensation.
The Company owns 85% of the outstanding equity of Pelican, a related party as of the year ended December 31, 2019. See Note 4 about future milestone payments that may be paid to Participating Pelican Shareholders.</t>
  </si>
  <si>
    <t>Net Loss Per Share</t>
  </si>
  <si>
    <t>16.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
For the years ended December 31, 2019 and 2018, all of the Company’s common stock options, unvested restricted stock units and warrants are anti-dilutive and therefore have been excluded from the diluted calculation.
The following table reconciles net loss to net loss attributable to Heat Biologics, Inc.:
For the years ended
December 31,
2019
2018
Net loss
$
(20,384,716)
$
(16,591,293)
Net loss - Non-controlling interest
(367,148)
(857,439)
Net loss attributable to Heat Biologics, Inc.
$
(20,017,568)
$
(15,733,854)
Weighted-average number of common shares used in net loss per share attributable to common stockholders —basic and diluted
33,281,817
17,485,461
Net loss per share attributable to Heat Biologics, Inc —basic and diluted
$
(0.60)
$
(0.90)
The following potentially dilutive securities were excluded from the calculation of diluted net loss per share due to their anti-dilutive effect:
For the years ended
December 31,
2019
2018
Outstanding stock options
3,063,636
465,303
Restricted stock subject to forfeiture and restricted stock units
1,284,679
56,520
Outstanding common stock warrants
9,030,730
9,030,730</t>
  </si>
  <si>
    <t>Subsequent Events</t>
  </si>
  <si>
    <t>Subsequent Event</t>
  </si>
  <si>
    <t>17. Subsequent Events
On January 21, 2020, we closed on a public offering consisting of 20,000,000 shares of common stock together with Warrants to purchase 10,000,000 shares of common stock. The gross proceeds to the Company from this offering were approximately $7,000,000, before deducting underwriting discounts, commissions and other offering expenses. As of March 3, 2020, investors exercised 9,960,000 warrants through a cashless exercise for 7,470,000 shares of common stock.
Between March 2, 2020 and March 3, 2020, the Company entered into exchange agreements with holders of its warrants issued in 2018 extinguishing 3,291,666 shares of its common stock through the issuance of 2,238,332 shares of common stock.
On March 12, 2020, the Company filed a Form S-8 Registration Statement with the Securities and Exchange Commission for an aggregate of 12,000,000 shares of the Company’s common stock, $0.001 par value per share, that are subject to issuance by the Company under the Company’s 2018 Stock Incentive Plan.
Subsequent to the year ended December 31, 2019, the Company has issued an additional 12,051,735 shares of common stock in “at-the-market” offerings under the 2017 Shelf and received $10.8 million of net proceeds.
On January 30, 2020, the World Health Organization (“WHO”) announced a global health emergency because of a new strain of coronavirus (the “COVID-19 outbreak”) and the risks to the international community as the virus spreads globally. In March 2020, the WHO classified the COVID-19 outbreak as a pandemic, based on the rapid increase in exposure globally. A health pandemic is a disease outbreak that spreads rapidly and widely by infection and affects many individuals in an area or population at the same time. Heat and the business of the supplier of our clinical product candidate and the suppliers of the standard of care drugs that are administered in combination with our clinical product candidate could be materially and adversely affected by the risks, or the public perception of the risks, related to a pandemic or other health crisis. Such events could result in the complete or partial closure of one or more manufacturing facilities which could impact our supply of our clinical product candidate or the standard of care drugs that are administered in combination with our clinical product candidate. In addition, an outbreak near our clinical trial sites are located would likely impact our ability to recruit patients, delay our clinical trials, and could affect our ability to complete our clinical trials within the planned time periods. In addition, it could impact economies and financial markets, resulting in an economic downturn that could impact our ability to raise capital or slow down potential partnering relationships. It is not possible for the Company to predict the duration or magnitude of the adverse results of the outbreak and its effects on our business or results of operations at this time.</t>
  </si>
  <si>
    <t>Summary of Significant Accounting Policies (Policies)</t>
  </si>
  <si>
    <t>Principles of Consolidation</t>
  </si>
  <si>
    <t>Principles of Consolidation
The consolidated financial statements include the accounts of Heat Biologics, Inc. and its subsidiaries, Heat Biologics I, Inc. (“Heat I”) Heat Biologics III, Inc. (“Heat III”), Heat Biologics IV, Inc. (“Heat IV”), Heat Biologics GmbH, Heat Biologics Australia Pty Ltd, Zolovax, Inc., Delphi Therapeutics, Inc., and Scorpion Biosciences, Inc. Additionally, beginning April 28, 2017 the accompanying consolidated financials include Pelican. As of December 31, 2019, there was no activity for Delphi Therapeutics, Inc. or Scorpion Biosciences,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9 and 2018, Heat held 100% controlling interest in Heat I. The December 31, 2019 and 2018 year-end financials include 85% controlling interest in Pelican. Heat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t>
  </si>
  <si>
    <t>Use of Estimates</t>
  </si>
  <si>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ation of goodwill and IPR&amp;D, income taxes and stock-based compensation. Actual results may differ from those estimates.</t>
  </si>
  <si>
    <t>Segments</t>
  </si>
  <si>
    <t>Segments
The Company has one reportable segment – the development of immunotherapies designed to activate and expand a patient’s T-cell mediated immune system against cancer.</t>
  </si>
  <si>
    <t>Cash and Cash Equivalents and Restricted Cash</t>
  </si>
  <si>
    <t>Cash and Cash Equivalents and Restricted Cash
The Company considers all cash and other highly liquid investments with initial maturities from the date of purchase of three months or less to be cash and cash equivalents.</t>
  </si>
  <si>
    <t>Concentration of Credit Risk</t>
  </si>
  <si>
    <t>Concentration of Credit Risk
At times, cash balances may exceed the Federal Deposit Insurance Corporation (“FDIC”) insurable limits. The Company has never experienced any losses related to these balances. As of December 31, 2019 and 2018, cash amounts in excess of $250,000 were not fully insured. The uninsured cash balance as of December 31, 2019 was $8,474,836. The Company does not believe it is exposed to significant credit risk on cash and cash equivalents.</t>
  </si>
  <si>
    <t xml:space="preserve">Property and Equipment
Property and equipment are stated at cost and are capitalized. Depreciation is calculated using the straight-line method and is based on estimated useful lives of five years for lab equipment, three years for computer equipment, and eight years for both furniture and fixtures and leasehold improvements. </t>
  </si>
  <si>
    <t>Net Loss per Share</t>
  </si>
  <si>
    <t>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si>
  <si>
    <t>Fair Value of Financial Instruments</t>
  </si>
  <si>
    <t>Fair Value of Financial Instruments
The carrying amount of certain of the Company’s financial instruments, including cash and cash equivalents, accounts receivable,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December 31, 2019 and 2018, the fair values of cash,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years ended December 31, 2019 or 2018.
The fair value of financial instruments measured on a recurring basis is as follows:
As of December 31, 2019
Description
Total
Level 1
Level 2
Level 3
Assets:
Short-term investments
$
5,713,922
$
5,713,922
—
—
Liabilities:
Contingent consideration
$
3,718,515
—
—
$
3,718,515
As of December 31, 2018
Description
Total
Level 1
Level 2
Level 3
Assets:
Short-term investments
$
5,570,027
$
5,750,027
—
—
Liabilities:
Contingent consideration
$
3,105,225
—
—
$
3,105,225
The following table summarizes the change in fair value, as determined by Level 3 inputs, for all assets and liabilities using unobservable Level 3 inputs for the year ended December 31, 2019:
Contingent
Consideration
Balance at December 31, 2017
$
2,609,289
Change in fair value
495,936
Balance at December 31, 2018
$
3,105,225
Change in fair value
613,290
Balance at December 31, 2019
$
3,718,515
The change in the fair value of the contingent consideration of $613,290 and $495,936 for the years ended December 31, 2019 and 2018 was primarily due to the effect of the change in discount rate, probability of achieving milestones, and passage of time on the fair value measurement.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December 31, 2019 and 2018:
As of December 31, 2019
Valuation
Significant
Weighted Average
Methodology
Unobservable Input
(range, if applicable)
Contingent Consideration
Probability weighted income approach
Milestone dates
2020-2026
Discount rate
7.83%
Probability of occurrence
2.1% to 82%</t>
  </si>
  <si>
    <t>Income Tax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9 and 2018,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nd comprehensive loss. As of December 31, 2019 and 2018, the Company had no such accruals.
On December 22, 2017, the Tax Cuts and Jobs Act (“Tax Act”) was signed into law. The Tax Act lowered the Federal corporate tax rate from 34% to 21% and made numerous other tax law changes. The Company has measured deferred tax assets at the enacted tax rate expected to apply when these temporary differences are expected to be realized or settled. Under the guidance of SAB 118, the Company is required to recognize the effect of tax law changes in the period of enactment. Reasonable estimates were made based on the Company’s analysis of the Tax Act. These provisional amounts were adjusted during 2018 when additional information was obtained with no material adjustments.</t>
  </si>
  <si>
    <t>Stock-Based Compensation</t>
  </si>
  <si>
    <t>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estimated forfeitures.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9 and 2018 represents the average time that options are expected to be outstanding based on the average of the vesting term and the contractual term of the option.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t>
  </si>
  <si>
    <t>Net loss attributable to non-controlling interests</t>
  </si>
  <si>
    <t>Net loss attributable to non-controlling interests
Net loss attributable to non-controlling interests is the result of the Company’s consolidation of subsidiaries of which it does not own 100%. In October 2018, the Company entered into an agreement with the University of Miami (“UM”) whereby UM exchanged its shares of stock in the Company’s subsidiaries, Heat I, Inc. and Pelican, a related party prior to acquisition, for 35,000 shares of the Company’s common stock. The stock exchange resulted in the Company owning 100% of Heat I, Inc. and increasing its controlling ownership in Pelican from 80% to 85%. The Company’s net loss attributable to non-controlling interests relates to the 15% ownership of Pelican that Heat does not own as of December 31, 2019 and 2018.</t>
  </si>
  <si>
    <t>Revenue Recognition</t>
  </si>
  <si>
    <t>Revenue Recognition
Effective January 1, 2019, the Company has adopted ASU No. 2018-08 Not-For-Profit Entities (Topic 958): Clarifying the Scope and the Accounting Guidance for Contributions Received and Contributions Made. The Company’s sole source of revenue is grant revenue related to the CPRIT contract, which is being accounted for under ASC 958 as a conditional non-exchange contribution.
The CPRIT grant covers the periods from June 1, 2017 through May 31, 2020,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and the third tranche of funding of $5.4 million was received in December 2019. The remaining $1.5 million will be awarded after we have fulfilled every requirement of the grant and the grant has been approved to be finalized. Funds received are reflected in deferred revenue as a liability until revenue is earned. Grant revenue is recognized when qualifying costs are incurred. As of December 31, 2019, the deferred revenue balance was $3.4 million with $10.3 million recognized as revenue since contract inception.</t>
  </si>
  <si>
    <t>Business Combinations</t>
  </si>
  <si>
    <t>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4).</t>
  </si>
  <si>
    <t>Goodwill and In-Process Research and Development</t>
  </si>
  <si>
    <t>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a potential impairment exists, using a fair value-based test. Pursuant to ASU 2017-04, the Company must record a goodwill impairment charge if a reporting unit’s carrying value exceeds its fair value. See Note 7 regarding impairment at December 31, 2019.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t>
  </si>
  <si>
    <t>Deferred Revenue</t>
  </si>
  <si>
    <t>Deferred Revenue
Deferred revenue is comprised of proceeds of $3.4 million received from CPRIT for which the costs have not been incurred or the conditions of the award have not been met and grant funds received from an economic development grant agreement with the City of San Antonio (“Economic Development Grant”) that we entered into on November 1, 2017. Under the Economic Development Grant, we received $0.2 million in state enterprise fund grants for the purpose of defraying costs toward the purchase of laboratory equipment. As part of the agreement, we will provide the city of San Antonio with a purchase money security interest in the equipment to secure the repayment of grant funds should we fail to perform under the terms and conditions of the agreement. Our obligations under the agreement include meeting certain employment levels for a period of not less than seven years commencing on or before December 31, 2017 and establishing Pelican’s corporate headquarters in San Antonio. The Economic Development Grant funds will be recognized as income upon the achievement of the performance criteria and determination that the cash is no longer refundable to the State of Texas.</t>
  </si>
  <si>
    <t>Contingent Consideration</t>
  </si>
  <si>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see Note 4).</t>
  </si>
  <si>
    <t>Research and Development</t>
  </si>
  <si>
    <t>Research and Development
Research and development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t>
  </si>
  <si>
    <t>Impact of Recently Issued Accounting Standards</t>
  </si>
  <si>
    <t>Impact of Recently Issued Accounting Standards:
In November 2018, the FASB issued ASU 2018‑18: Collaborative Arrangements (Topic 808) : Clarifying the Interaction between Topic 808 and Topic 606. This ASU, in part, requires that certain transactions with collaboration partners be excluded from revenue recognized under Topic 606. ASU 2018‑18 is effective for fiscal years beginning after December 15, 2019. The Company adopted this ASU in the first quarter of 2020 and there was no material effect on the recognition or measurement of revenue in the Company’s financial statements.
In June 2018, the FASB issued ASU 2018‑07: Compensation – Stock Compensation (Topic 718) :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adopted this ASU in the first quarter of 2019 and there was no material effect on the Company’s results of operations or cash flows.
In June 2018, the FASB issued ASU No. 2018‑08, Not-For-Profit Entities (Topic 958): Clarifying the Scope and the Accounting Guidance for Contributions Received and Contributions Made , which is intended to clarify and improve the scope and the accounting guidance for contributions received and contributions made. The amendments in ASU No. 2018‑08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This ASU is effective for public companies serving as a resource recipient for fiscal years beginning after June 15, 2018, including interim periods within that fiscal year. The Company adopted this ASU in the first quarter of 2019 and there was no material effect on the recognition or measurement of revenue in the Company’s financial statements.
In February 2016, the FASB issued ASU No. 2016-02, Leases (Topic 842), which requires recognition of a right-of-use asset and liability for future lease payments for contracts that meet the definition of a lease and requires disclosure of certain information about leasing arrangements. Generally, a lease exists when a contract or part of a contract conveys the right to control the use of an identified asset for a period of time in exchange for consideration. In determining whether a lease exists, the Company considers whether a contract provides it with both the right to obtain substantially all of the economic benefits from the use of the identified asset and the right to direct the use of the identified asset. The Company adopted the standard on January 1, 2019 using the optional transition method and, as a result, did not recast prior period unaudited comparative financial statements. The Company has determined that its leases, consisting of leases for office and laboratory space without optional terms or variable components, are operating leases. Adoption of the new standard resulted in the recording of operating lease right-of-use assets and associated lease liabilities of $520,399 and $528,253, respectively, as of January 1, 2019 on the consolidated balance sheet with no cumulative impact to accumulated deficit and did not have a material impact on the Company’s results of operations or cash flows.</t>
  </si>
  <si>
    <t>Summary of Significant Accounting Policies (Tables)</t>
  </si>
  <si>
    <t>Schedule of Fair Value of Financial Instruments Measurements</t>
  </si>
  <si>
    <t>As of December 31, 2019
Description
Total
Level 1
Level 2
Level 3
Assets:
Short-term investments
$
5,713,922
$
5,713,922
—
—
Liabilities:
Contingent consideration
$
3,718,515
—
—
$
3,718,515
As of December 31, 2018
Description
Total
Level 1
Level 2
Level 3
Assets:
Short-term investments
$
5,570,027
$
5,750,027
—
—
Liabilities:
Contingent consideration
$
3,105,225
—
—
$
3,105,225</t>
  </si>
  <si>
    <t>Schedule of Level 3 Fair Value Measurements</t>
  </si>
  <si>
    <t>Contingent
Consideration
Balance at December 31, 2017
$
2,609,289
Change in fair value
495,936
Balance at December 31, 2018
$
3,105,225
Change in fair value
613,290
Balance at December 31, 2019
$
3,718,515</t>
  </si>
  <si>
    <t>Schedule of Fair Value Measurements of Contingent Consideration</t>
  </si>
  <si>
    <t>As of December 31, 2019
Valuation
Significant
Weighted Average
Methodology
Unobservable Input
(range, if applicable)
Contingent Consideration
Probability weighted income approach
Milestone dates
2020-2026
Discount rate
7.83%
Probability of occurrence
2.1% to 82%</t>
  </si>
  <si>
    <t>Prepaid Expenses and Other Current Assets (Tables)</t>
  </si>
  <si>
    <t>Schedule of Prepaid Expenses and Other Current Assets</t>
  </si>
  <si>
    <t>December 31,
2019
2018
Prepaid manufacturing expense
148,156
559,110
Prepaid insurance
120,851
284,931
Other prepaid expenses and current assets
132,162
117,261
Other current assets
19,159
15
$
420,328
$
961,317</t>
  </si>
  <si>
    <t>Property and Equipment (Tables)</t>
  </si>
  <si>
    <t>Schedule of Property and Equipment</t>
  </si>
  <si>
    <t>December 31,
2019
2018
Lab equipment
$
1,311,853
$
1,218,532
Computers
53,065
9,445
Furniture and fixtures
50,453
38,589
Leasehold improvements
14,259
58,146
Total
1,429,630
1,324,712
Accumulated depreciation
(870,220)
(681,566)
Property and equipment, net
$
559,410
$
643,146</t>
  </si>
  <si>
    <t>Goodwill and In-process R&amp;D (Tables)</t>
  </si>
  <si>
    <t>Schedule of Goodwill and In-process R&amp;D</t>
  </si>
  <si>
    <t>The following table provides a rollforward of the Company’s goodwill as of December 31, 2018 and 2019:
Goodwill
Goodwill from acquisition of Pelican
$
2,189,338
Balance at December 31, 2018
2,189,338
Goodwill impairment loss
(737,000)
Balance at December 31, 2019
$
1,452,338
The following table provides a rollforward of the Company’s in-process R&amp;D as of December 31, 2018. There was no change in in-process R&amp;D during 2019.
In-process
R&amp;D
In-process R&amp;D from acquisition of Pelican
$
5,866,000
Balance at December 31, 2018
$
5,866,000</t>
  </si>
  <si>
    <t>Accrued Expenses (Tables)</t>
  </si>
  <si>
    <t>Schedule of Accrued Expenses and other payables</t>
  </si>
  <si>
    <t>December 31,
December 31,
2019
2018
Accrued clinical trial expenses
$
1,156,618
$
919,750
Compensation and related benefits
303,870
628,147
Patent fees
—
40,000
Deferred rent
—
7,854
Other expenses
215,979
82,300
$
1,676,467
$
1,678,051</t>
  </si>
  <si>
    <t>License Agreements (Tables)</t>
  </si>
  <si>
    <t>Schedule of Future Minimum Royalty Payments</t>
  </si>
  <si>
    <t>Future minimum royalty payments by the Company for licenses as of December 31, 2019 are as follows (in thousands):
Year ended December 31,
2020
$
103
2021
228
2022
784
2023
74
2024
—
Total
$
1,189</t>
  </si>
  <si>
    <t>Stockholders' Equity (Tables)</t>
  </si>
  <si>
    <t>Summary of Common Stock Warrants by Exercise Price Range</t>
  </si>
  <si>
    <t>Issuance Date
Number of Shares
Exercise Price
Expiration Date
3/10/2011
1,738
$
4.80
3/10/2021
3/23/2016
296,159
$
10.00
3/23/2021
5/7/2018
4,132,833
$
1.58
5/8/2023
11/26/2018
4,600,000
$
1.65
11/26/2023</t>
  </si>
  <si>
    <t>Common Stock Warrants Outstanding</t>
  </si>
  <si>
    <t>Common Stock
Warrants
Outstanding, December 31, 2017
310,397
Issued
11,787,500
Exercised
(3,054,667)
Expired
(12,500)
Outstanding, December 31, 2018
9,030,730</t>
  </si>
  <si>
    <t>Schedule of Components of Stock-based Compensation Included in Net Loss</t>
  </si>
  <si>
    <t>For the years ended
December 31,
2019
2018
Employee stock options
$
1,349,089
$
443,684
Non-employee stock options
351,812
20,420
Employee stock awards
1,243,526
318,186
Non-employee stock awards
325,521
6,369
$
3,269,948
$
788,659</t>
  </si>
  <si>
    <t>Schedule of Stock Option Valuation Assumptions</t>
  </si>
  <si>
    <t>December 31,
2019
2018
Dividend yield
—
%
—
%
Expected volatility
89.59-91.03
%
83.63-121.81
%
Risk-free interest rate
1.63-2.52
%
2.32-2.98
%
Expected lives (years)
5.4-6.3
5.1-6.3</t>
  </si>
  <si>
    <t>Schedule of Stock Option Activity</t>
  </si>
  <si>
    <t>Weighted
Weighted
Average
Average
Exercise
Remaining
Shares
Price
Contractual Life
Stock options outstanding at December 31, 2017
266,810
$
19.57
Granted
221,410
3.57
Cancelled and expired
(22,917)
26.97
Stock options outstanding at December 31, 2018
465,303
11.60
Granted
1.03
Exercised
(2,000)
1.06
Forfeited/Expired
(319,688)
1.76
Stock options outstanding at December 31, 2019
$
2.56
Years
Stock options exercisable at December 31, 2019
$
4.21
Years</t>
  </si>
  <si>
    <t>Schedule of Unvested Restricted Stock Activity</t>
  </si>
  <si>
    <t>Weighted
Average
Shares
Fair Value
Restricted stock at December 31, 2018
—
$
—
Granted
2,479,179
0.85
Vested
(1,179,811)
0.84
Cancelled
(44,715)
1.06
Restricted stock at December 31, 2019
1,254,653
$
0.86</t>
  </si>
  <si>
    <t>Share-based Payment Arrangement, Restricted Stock Unit, Activity [Table Text Block]</t>
  </si>
  <si>
    <t>Weighted
Average
Shares
Fair Value
RSUs at December 31, 2017
21,826
$
8.68
Granted
99,614
3.97
Vested
(59,794)
4.59
Cancelled
(5,126)
5.93
RSUs at December 31, 2018
56,520
$
4.95
Vested
(21,744)
5.34
Cancelled
(4,750)
5.63
RSUs at December 31, 2019
30,026
$
4.33</t>
  </si>
  <si>
    <t>Income Tax (Tables)</t>
  </si>
  <si>
    <t>Schedule of Components of Income Tax Expense</t>
  </si>
  <si>
    <t>2019
2018
Current Expense:
Federal
$
—
$
—
State
—
—
Foreign
—
—
—
—
Deferred Expense:
Federal
$
45,178
$
(985,488)
State
—
—
Foreign
—
—
Total
$
45,178
$
(985,488)</t>
  </si>
  <si>
    <t>Schedule of Income Tax Rate Reconciliation</t>
  </si>
  <si>
    <t>2019
2018
Federal income tax expense at statutory rate:
$
(4,271,000)
$
(3,577,000)
Increase (reduction) in income tax resulting from:
State Income Taxes
(581,000)
(207,000)
Foreign Rate Differential
(9,000)
(17,000)
Nondeductible Expenses
15,000
7,000
Prior Period True-Up - Pelican
—
208,000
Research &amp; Development Credit
(772,000)
(763,000)
Stock Based Compensation
132,000
60,000
Excess Executive Compensation
295,000
—
Goodwill Impairment
155,000
Reserve for Loss Carryforwards Limited by Sec. 382
8,000
22,000
Other
74,178
25,512
Increase in Valuation Allowance
4,999,000
3,256,000
$
45,178
$
(985,488)</t>
  </si>
  <si>
    <t>Schedule of Deferred Tax Assets and Liabilities</t>
  </si>
  <si>
    <t>2019
2018
Deferred tax assets:
Net Operating Loss Carryforward
$
22,278,013
$
18,731,555
R&amp;D Credits
3,829,550
2,729,737
Stock Compensation
878,094
744,506
Contingent Consideration
854,129
713,259
Lease Liability
9,950
—
Other Accrued Expenses
20,797
—
Deferred tax assets
27,870,533
22,919,057
Deferred tax liabilities:
Property, plant and equipment, primarily due to differences in depreciation
(91,764)
(127,140)
Other Accrued Expenses
—
(11,926)
Intangible Assets
(1,347,399)
(1,302,220)
Deferred tax liabilities
(1,439,163)
(1,441,286)
Valuation allowance
(26,793,281)
(21,794,504)
Net deferred tax assets (liabilities)
$
(361,911)
$
(316,733)</t>
  </si>
  <si>
    <t>Leases (Tables)</t>
  </si>
  <si>
    <t>Schedule of lease cost</t>
  </si>
  <si>
    <t>The Company’s lease cost reflected in the accompanying Statements of Operations and Comprehensive loss as follows:
For the Year Ended December 31, 2019
Operating lease cost
$
191,737
Finance lease cost
Amortization of lease assets
5,210
Interest on lease liabilities
954
Lease cost
$
6,164
The weighted average remaining lease term and incremental borrowing rate as of December 31, 2019 were as follows:
Weighted average remaining lease term (years)
Operating leases
7 years
Finance leases
3 years
Weighted average discount rate
Operating leases
6.58
%
Finance leases
6.17
%</t>
  </si>
  <si>
    <t>Schedule of future lease liabilities</t>
  </si>
  <si>
    <t>For the year ending December 31:
Operating Leases
Finance Leases
Total
2020
$
321,273
58,980
380,253
2021
330,032
58,980
389,012
2022
338,960
93,990
432,950
2023
244,973
-
244,973
2024
231,503
-
231,503
Thereafter
693,272
-
693,272
Total minimum lease payments
2,160,013
211,950
2,371,963
Less: Interest
(423,607)
(20,179)
(443,786)
Present value of lease liabilities
$
1,736,406
191,771
1,928,177</t>
  </si>
  <si>
    <t>Net Loss Per Share (Tables)</t>
  </si>
  <si>
    <t>Schedule of Net Loss Per Share</t>
  </si>
  <si>
    <t>For the years ended
December 31,
2019
2018
Net loss
$
(20,384,716)
$
(16,591,293)
Net loss - Non-controlling interest
(367,148)
(857,439)
Net loss attributable to Heat Biologics, Inc.
$
(20,017,568)
$
(15,733,854)
Weighted-average number of common shares used in net loss per share attributable to common stockholders —basic and diluted
33,281,817
17,485,461
Net loss per share attributable to Heat Biologics, Inc —basic and diluted
$
(0.60)
$
(0.90)</t>
  </si>
  <si>
    <t>Schedule of Potentially Dilutive Securities</t>
  </si>
  <si>
    <t>For the years ended
December 31,
2019
2018
Outstanding stock options
3,063,636
465,303
Restricted stock subject to forfeiture and restricted stock units
1,284,679
56,520
Outstanding common stock warrants
9,030,730
9,030,730</t>
  </si>
  <si>
    <t>Organization (Details)</t>
  </si>
  <si>
    <t>Jan. 19, 2018</t>
  </si>
  <si>
    <t>Reverse stock split</t>
  </si>
  <si>
    <t>Summary of Significant Accounting Policies (Narrative) (Details)</t>
  </si>
  <si>
    <t>Nov. 01, 2017USD ($)</t>
  </si>
  <si>
    <t>Dec. 31, 2019USD ($)</t>
  </si>
  <si>
    <t>Oct. 31, 2018shares</t>
  </si>
  <si>
    <t>Oct. 31, 2017USD ($)</t>
  </si>
  <si>
    <t>May 31, 2017USD ($)</t>
  </si>
  <si>
    <t>Jun. 30, 2016USD ($)</t>
  </si>
  <si>
    <t>May 31, 2016USD ($)</t>
  </si>
  <si>
    <t>Dec. 31, 2019USD ($)segment</t>
  </si>
  <si>
    <t>Dec. 31, 2018USD ($)</t>
  </si>
  <si>
    <t>Dec. 31, 2017USD ($)</t>
  </si>
  <si>
    <t>May 31, 2020USD ($)</t>
  </si>
  <si>
    <t>Oct. 01, 2019USD ($)</t>
  </si>
  <si>
    <t>Jan. 01, 2019USD ($)</t>
  </si>
  <si>
    <t>Sep. 30, 2018</t>
  </si>
  <si>
    <t>Revenue</t>
  </si>
  <si>
    <t>Number of reportable segments | segment</t>
  </si>
  <si>
    <t>Percentage of non-controlling interest acquired</t>
  </si>
  <si>
    <t>15.00%</t>
  </si>
  <si>
    <t>Restricted cash from cash flows</t>
  </si>
  <si>
    <t>Cash balance insured</t>
  </si>
  <si>
    <t>Cash balance uninsured</t>
  </si>
  <si>
    <t>Assets transfer from level 1 to level 2</t>
  </si>
  <si>
    <t>Assets transfer from level 2 to level 1</t>
  </si>
  <si>
    <t>Liabilities transfer from level 1 to level 2</t>
  </si>
  <si>
    <t>Liabilities transfer from level 2 to level 1</t>
  </si>
  <si>
    <t>Assets transfer in to level 3</t>
  </si>
  <si>
    <t>Assets transfer out of level 3</t>
  </si>
  <si>
    <t>Liabilities transfer in to level 3</t>
  </si>
  <si>
    <t>Liabilities transfer out of level 3</t>
  </si>
  <si>
    <t>Fair value of the contingent consideration</t>
  </si>
  <si>
    <t>Revenue From Contract With Customer Including Assessed Tax</t>
  </si>
  <si>
    <t>Unrecognized tax benefit</t>
  </si>
  <si>
    <t>Federal corporate tax rate</t>
  </si>
  <si>
    <t>21.00%</t>
  </si>
  <si>
    <t>34.00%</t>
  </si>
  <si>
    <t>Right-of-use asset</t>
  </si>
  <si>
    <t>ASU 2016-02</t>
  </si>
  <si>
    <t>Lease liabilities</t>
  </si>
  <si>
    <t>Lab equipment</t>
  </si>
  <si>
    <t>Useful life</t>
  </si>
  <si>
    <t>P5Y</t>
  </si>
  <si>
    <t>Computers</t>
  </si>
  <si>
    <t>P3Y</t>
  </si>
  <si>
    <t>Furniture and fixtures and leasehold improvements</t>
  </si>
  <si>
    <t>P8Y</t>
  </si>
  <si>
    <t>Heat I</t>
  </si>
  <si>
    <t>Ownership interest in subsidiary</t>
  </si>
  <si>
    <t>100.00%</t>
  </si>
  <si>
    <t>Pelican Therapeutics, Inc.</t>
  </si>
  <si>
    <t>85.00%</t>
  </si>
  <si>
    <t>80.00%</t>
  </si>
  <si>
    <t>CPRIT</t>
  </si>
  <si>
    <t>Grant receivable</t>
  </si>
  <si>
    <t>CPRIT | Minimum</t>
  </si>
  <si>
    <t>Period of maintenance of employment levels</t>
  </si>
  <si>
    <t>7 years</t>
  </si>
  <si>
    <t>CPRIT | Grant revenue</t>
  </si>
  <si>
    <t>Heat I, Inc. and Pelican</t>
  </si>
  <si>
    <t>Shares issued in acquisition | shares</t>
  </si>
  <si>
    <t>Percentage of voting interests acquired in acquisition</t>
  </si>
  <si>
    <t>20.00%</t>
  </si>
  <si>
    <t>Amount awarded from CPRIT grant</t>
  </si>
  <si>
    <t>Contract value</t>
  </si>
  <si>
    <t>Pelican Therapeutics, Inc. | Grant revenue</t>
  </si>
  <si>
    <t>Pelican Therapeutics, Inc. | First tranche | Grant revenue</t>
  </si>
  <si>
    <t>Pelican Therapeutics, Inc. | Second tranche | Grant revenue</t>
  </si>
  <si>
    <t>Pelican Therapeutics, Inc. | Third Tranche | Grant revenue</t>
  </si>
  <si>
    <t>Summary of Significant Accounting Policies (Schedule of Fair Value of Financial Instruments Measurements) (Details) - USD ($)</t>
  </si>
  <si>
    <t>Dec. 31, 2017</t>
  </si>
  <si>
    <t>Assets:</t>
  </si>
  <si>
    <t>Contingent consideration</t>
  </si>
  <si>
    <t>Level 1</t>
  </si>
  <si>
    <t>Level 3</t>
  </si>
  <si>
    <t>Summary of Significant Accounting Policies (Schedule of Fair Value Measurements) (Details) - USD ($)</t>
  </si>
  <si>
    <t>Beginning Balance</t>
  </si>
  <si>
    <t>Change in fair value</t>
  </si>
  <si>
    <t>Ending Balance</t>
  </si>
  <si>
    <t>Summary of Significant Accounting Policies (Schedule of Fair Value Measurements of Contingent Consideration) (Details)</t>
  </si>
  <si>
    <t>Valuation Methodology</t>
  </si>
  <si>
    <t>Probability weighted   income approach</t>
  </si>
  <si>
    <t>Significant unobservable input - milestone dates</t>
  </si>
  <si>
    <t>2020-2026</t>
  </si>
  <si>
    <t>2019-2025</t>
  </si>
  <si>
    <t>Discount rate</t>
  </si>
  <si>
    <t>7.83%</t>
  </si>
  <si>
    <t>7.20%</t>
  </si>
  <si>
    <t>Probability of occurrence - minimum</t>
  </si>
  <si>
    <t>2.10%</t>
  </si>
  <si>
    <t>1.60%</t>
  </si>
  <si>
    <t>Probability of occurrence - maximum</t>
  </si>
  <si>
    <t>82.00%</t>
  </si>
  <si>
    <t>62.50%</t>
  </si>
  <si>
    <t>Short-Term Investments (Schedule of Short Term Investments) (Details) - USD ($) $ in Millions</t>
  </si>
  <si>
    <t>Mutual funds</t>
  </si>
  <si>
    <t>Estimated fair value</t>
  </si>
  <si>
    <t>Acquisition of Pelican Therapeutics (Narrative) (Details) - USD ($)</t>
  </si>
  <si>
    <t>1 Months Ended</t>
  </si>
  <si>
    <t>3 Months Ended</t>
  </si>
  <si>
    <t>36 Months Ended</t>
  </si>
  <si>
    <t>Jun. 30, 2016</t>
  </si>
  <si>
    <t>May 31, 2016</t>
  </si>
  <si>
    <t>Mar. 31, 2018</t>
  </si>
  <si>
    <t>May 31, 2020</t>
  </si>
  <si>
    <t>Oct. 31, 2018</t>
  </si>
  <si>
    <t>Business Acquisition [Line Items]</t>
  </si>
  <si>
    <t>Accrued liabilities</t>
  </si>
  <si>
    <t>Net loss (income)</t>
  </si>
  <si>
    <t>Fair value of contingent consideration</t>
  </si>
  <si>
    <t>Pelican Therapeutics, Inc. | Stockholders</t>
  </si>
  <si>
    <t>Cash consideration</t>
  </si>
  <si>
    <t>Acquisition of Pelican Therapeutics (Future Milestone Payments) (Details) - Pelican Therapeutics, Inc. $ in Millions</t>
  </si>
  <si>
    <t>Future milestone payment upon Pelican's dosing of the first patient in its first Phase 1 trial for an oncology indication</t>
  </si>
  <si>
    <t>Future milestone payment upon Pelican's dosing of the first patient in its first Phase 2 trial for an oncology indication</t>
  </si>
  <si>
    <t>Future milestone payment upon successful outcome of the first Phase 2 trial for an oncology indication</t>
  </si>
  <si>
    <t>Future milestone payment upon Pelican's dosing of the first patient in its first Phase 3 trial for an oncology indication</t>
  </si>
  <si>
    <t>Future milestone payment upon Pelican's dosing of the first patient in its first Phase 3 trial for a non- oncology indication</t>
  </si>
  <si>
    <t>Future milestone payment upon successful outcome of the first Phase 3 trial for an oncology indication</t>
  </si>
  <si>
    <t>Future milestone payment upon successful outcome of the first Phase 3 trial for a non-oncology indication</t>
  </si>
  <si>
    <t>Future milestone payment upon acceptance of a Biologics License Application (BLA) submission for an oncology indication</t>
  </si>
  <si>
    <t>Future milestone payment upon acceptance of a BLA submission for a non-oncology indication</t>
  </si>
  <si>
    <t>Future milestone payment upon first product indication approval in the United States or Europe for an oncology indication</t>
  </si>
  <si>
    <t>Future milestone payment upon first product indication approval in the United States or Europe for a non- oncology indication</t>
  </si>
  <si>
    <t>Discount rate used for calculation of fair value of contingent consideration</t>
  </si>
  <si>
    <t>Prepaid Expenses and Other Current Assets (Schedule of Prepaid Expenses and Other Current Assets) (Details) - USD ($)</t>
  </si>
  <si>
    <t>Prepaid Expenses And Other Current Assets</t>
  </si>
  <si>
    <t>Prepaid manufacturing expense</t>
  </si>
  <si>
    <t>Prepaid insurance</t>
  </si>
  <si>
    <t>Other prepaid expenses</t>
  </si>
  <si>
    <t>Other current assets</t>
  </si>
  <si>
    <t>Property and Equipment (Details) - USD ($)</t>
  </si>
  <si>
    <t>Property, Plant and Equipment [Line Items]</t>
  </si>
  <si>
    <t>Accumulated depreciation</t>
  </si>
  <si>
    <t>Property and equipment, net</t>
  </si>
  <si>
    <t>Depreciation expense</t>
  </si>
  <si>
    <t>Minimum</t>
  </si>
  <si>
    <t>Estimated useful lives</t>
  </si>
  <si>
    <t>5 years</t>
  </si>
  <si>
    <t>Maximum</t>
  </si>
  <si>
    <t>Leasehold Improvements</t>
  </si>
  <si>
    <t>Furniture and fixtures</t>
  </si>
  <si>
    <t>Goodwill and In-process R&amp;D (Schedule of Goodwill) (Details) - USD ($)</t>
  </si>
  <si>
    <t>Goodwill gross</t>
  </si>
  <si>
    <t>Goodwill beginning balance</t>
  </si>
  <si>
    <t>Goodwill from acquisition of Pelican</t>
  </si>
  <si>
    <t>Goodwill ending balance</t>
  </si>
  <si>
    <t>Goodwill and In-process R&amp;D (Schedule of In-process R&amp;D) (Details) - USD ($)</t>
  </si>
  <si>
    <t>In-process R&amp;D beginning balance</t>
  </si>
  <si>
    <t>In-process R&amp;D from acquisition of Pelican</t>
  </si>
  <si>
    <t>In-process R&amp;D ending balance</t>
  </si>
  <si>
    <t>Accrued Expenses (Schedule of Accrued Expenses) (Details) - USD ($)</t>
  </si>
  <si>
    <t>Accrued clinical trial expenses</t>
  </si>
  <si>
    <t>Compensation and related benefits</t>
  </si>
  <si>
    <t>Patent fees</t>
  </si>
  <si>
    <t>Deferred rent</t>
  </si>
  <si>
    <t>Other expenses</t>
  </si>
  <si>
    <t>Accrued expenses</t>
  </si>
  <si>
    <t>License Agreements (Narrative) (Details) - USD ($)</t>
  </si>
  <si>
    <t>Oct. 25, 2016</t>
  </si>
  <si>
    <t>Nov. 19, 2013</t>
  </si>
  <si>
    <t>Jul. 31, 2011</t>
  </si>
  <si>
    <t>Apr. 30, 2011</t>
  </si>
  <si>
    <t>Feb. 28, 2011</t>
  </si>
  <si>
    <t>Jun. 30, 2009</t>
  </si>
  <si>
    <t>Dec. 31, 2010</t>
  </si>
  <si>
    <t>May 30, 2017</t>
  </si>
  <si>
    <t>Dec. 31, 2016</t>
  </si>
  <si>
    <t>Dec. 31, 2015</t>
  </si>
  <si>
    <t>Dec. 31, 2014</t>
  </si>
  <si>
    <t>Dec. 31, 2013</t>
  </si>
  <si>
    <t>Dec. 31, 2012</t>
  </si>
  <si>
    <t>Dec. 31, 2011</t>
  </si>
  <si>
    <t>Sep. 08, 2010</t>
  </si>
  <si>
    <t>Minimum royalty payment for first three years, per year</t>
  </si>
  <si>
    <t>Minimum royalty payment for remainder life of agreement, per year</t>
  </si>
  <si>
    <t>Milestone payment</t>
  </si>
  <si>
    <t>Milestone payment upon annual net sales of $100,000,000 or more</t>
  </si>
  <si>
    <t>Option fees</t>
  </si>
  <si>
    <t>Exercise of stock options</t>
  </si>
  <si>
    <t>Maintenance fee</t>
  </si>
  <si>
    <t>Period of payment of nominal maintenance fee</t>
  </si>
  <si>
    <t>10 years</t>
  </si>
  <si>
    <t>Upfront fee</t>
  </si>
  <si>
    <t>License agreement ("SS114A")</t>
  </si>
  <si>
    <t>Reimbursement of for past patent fees</t>
  </si>
  <si>
    <t>License Agreement ("143")</t>
  </si>
  <si>
    <t>License Agreement ("J110")</t>
  </si>
  <si>
    <t>License Agreement for Multiple Myeloma</t>
  </si>
  <si>
    <t>License 0331, 0539 | Pelican Therapeutics, Inc.</t>
  </si>
  <si>
    <t>Milestone payments due upon submission</t>
  </si>
  <si>
    <t>Milestone payments completion of phase 1 clinical trial</t>
  </si>
  <si>
    <t>License I176 | Pelican Therapeutics, Inc.</t>
  </si>
  <si>
    <t>License Costs</t>
  </si>
  <si>
    <t>UMM143 | Pelican Therapeutics, Inc.</t>
  </si>
  <si>
    <t>Not For Profit Corporation Fee Two</t>
  </si>
  <si>
    <t>Patents | License Agreement ("143")</t>
  </si>
  <si>
    <t>Patents | License Agreement ("J110")</t>
  </si>
  <si>
    <t>Subsidiary One | Not For Profit Corporation Fee Two</t>
  </si>
  <si>
    <t>Percentage of issued and outstanding stock owned</t>
  </si>
  <si>
    <t>7.50%</t>
  </si>
  <si>
    <t>Shattuck</t>
  </si>
  <si>
    <t>License Agreements (Schedule of Future Minimum Royalty Payments) (Details) $ in Thousands</t>
  </si>
  <si>
    <t>2020</t>
  </si>
  <si>
    <t>2021</t>
  </si>
  <si>
    <t>2022</t>
  </si>
  <si>
    <t>Grant Revenue (Details) - USD ($)</t>
  </si>
  <si>
    <t>Oct. 31, 2017</t>
  </si>
  <si>
    <t>May 31, 2017</t>
  </si>
  <si>
    <t>Deferred Revenue Arrangement [Line Items]</t>
  </si>
  <si>
    <t>Contribution to be made by Pelican</t>
  </si>
  <si>
    <t>Pelican Therapeutics, Inc. | Tranche I</t>
  </si>
  <si>
    <t>Pelican Therapeutics, Inc. | Tranche II</t>
  </si>
  <si>
    <t>Pelican Therapeutics, Inc. | Tranche III</t>
  </si>
  <si>
    <t>Percentage of contribution</t>
  </si>
  <si>
    <t>0.50%</t>
  </si>
  <si>
    <t>Pelican Therapeutics, Inc. | Grant revenue | Maximum</t>
  </si>
  <si>
    <t>Royalty percentage after threshold is met</t>
  </si>
  <si>
    <t>1.00%</t>
  </si>
  <si>
    <t>Stockholders' Equity (Authorized Capital) (Details) - $ / shares</t>
  </si>
  <si>
    <t>Preferred Stock, par value per share</t>
  </si>
  <si>
    <t>Preferred stock, shares authorized</t>
  </si>
  <si>
    <t>Preferred stock, shares issued</t>
  </si>
  <si>
    <t>Preferred stock, shares outstanding</t>
  </si>
  <si>
    <t>Stockholders' Equity (Financings) (Details) - USD ($)</t>
  </si>
  <si>
    <t>Nov. 26, 2018</t>
  </si>
  <si>
    <t>May 07, 2018</t>
  </si>
  <si>
    <t>Mar. 15, 2018</t>
  </si>
  <si>
    <t>Jan. 18, 2018</t>
  </si>
  <si>
    <t>Jul. 22, 2018</t>
  </si>
  <si>
    <t>Mar. 23, 2016</t>
  </si>
  <si>
    <t>Class of Stock [Line Items]</t>
  </si>
  <si>
    <t>Proceeds from sale of common stock</t>
  </si>
  <si>
    <t>Exercise price of warrants</t>
  </si>
  <si>
    <t>Warrants, expiry period</t>
  </si>
  <si>
    <t>Common warrant</t>
  </si>
  <si>
    <t>Public offering price</t>
  </si>
  <si>
    <t>Pre-funded warrant</t>
  </si>
  <si>
    <t>Outstanding common stock warrants</t>
  </si>
  <si>
    <t>Warrants to purchase common stock</t>
  </si>
  <si>
    <t>Number of shares of common stock each warrant is exercisable into</t>
  </si>
  <si>
    <t>Underwriting Agreement</t>
  </si>
  <si>
    <t>Shares issued for initial public offering</t>
  </si>
  <si>
    <t>Proceeds from initial public offering</t>
  </si>
  <si>
    <t>Price per share</t>
  </si>
  <si>
    <t>Number of shares sold</t>
  </si>
  <si>
    <t>Underwriting Agreement | Common warrant</t>
  </si>
  <si>
    <t>Underwriting Agreement | Pre-funded warrant</t>
  </si>
  <si>
    <t>Offering</t>
  </si>
  <si>
    <t>Sales Agreement</t>
  </si>
  <si>
    <t>Stockholders' Equity (Common Stock Warrants) (Details) - USD ($)</t>
  </si>
  <si>
    <t>Mar. 10, 2011</t>
  </si>
  <si>
    <t>Feb. 28, 2014</t>
  </si>
  <si>
    <t>Share-based Compensation Arrangement by Share-based Payment Award [Line Items]</t>
  </si>
  <si>
    <t>Common stock shares issued</t>
  </si>
  <si>
    <t>Weighted average price</t>
  </si>
  <si>
    <t>Exercise price of warrant liabilities</t>
  </si>
  <si>
    <t>Fair value of common stock</t>
  </si>
  <si>
    <t>Dividend yield</t>
  </si>
  <si>
    <t>0.00%</t>
  </si>
  <si>
    <t>Warrant outstanding</t>
  </si>
  <si>
    <t>Warrants exercised</t>
  </si>
  <si>
    <t>Number of shares of common stock issuable through warrants</t>
  </si>
  <si>
    <t>Common stock issued for conversion of warrants</t>
  </si>
  <si>
    <t>Expiration term</t>
  </si>
  <si>
    <t>Exercise price</t>
  </si>
  <si>
    <t>Expected volatility</t>
  </si>
  <si>
    <t>124.14%</t>
  </si>
  <si>
    <t>133.26%</t>
  </si>
  <si>
    <t>Risk-free interest rate</t>
  </si>
  <si>
    <t>2.78%</t>
  </si>
  <si>
    <t>2.89%</t>
  </si>
  <si>
    <t>Expected term (years)</t>
  </si>
  <si>
    <t>Share-based Compensation Arrangement by Share-based Payment Award, Non-Option Equity Instruments, Outstanding, Number</t>
  </si>
  <si>
    <t>Number of shares outstanding from cashless exercise of warrant</t>
  </si>
  <si>
    <t>Common Stock Warrant One</t>
  </si>
  <si>
    <t>Stockholders' Equity (Equity Compensation Plan) (Narrative) (Details) - USD ($)</t>
  </si>
  <si>
    <t>Dec. 31, 2009</t>
  </si>
  <si>
    <t>Jun. 30, 2017</t>
  </si>
  <si>
    <t>Jun. 30, 2014</t>
  </si>
  <si>
    <t>Outstanding stock options</t>
  </si>
  <si>
    <t>Granted</t>
  </si>
  <si>
    <t>Stock-based compensation expense</t>
  </si>
  <si>
    <t>Annual interest on outstanding balance</t>
  </si>
  <si>
    <t>2009 Stock Incentive Plan</t>
  </si>
  <si>
    <t>Stock Incentive Plan, shares authorized</t>
  </si>
  <si>
    <t>Common shares available for issuance</t>
  </si>
  <si>
    <t>2014 Stock Option Plan</t>
  </si>
  <si>
    <t>Stock Incentive Plan, shares authorized increased</t>
  </si>
  <si>
    <t>2009 and 2014 Plans</t>
  </si>
  <si>
    <t>2017 Stock Option Plan</t>
  </si>
  <si>
    <t>2018 Stock Option Plan</t>
  </si>
  <si>
    <t>Increase in the additional number of shares available for grant</t>
  </si>
  <si>
    <t>Stockholders' Equity (Schedule of Warrants By Exercise Price) (Details) - $ / shares</t>
  </si>
  <si>
    <t>Number of Shares</t>
  </si>
  <si>
    <t>Exercise Price</t>
  </si>
  <si>
    <t>3/10/2011</t>
  </si>
  <si>
    <t>Issuance Date</t>
  </si>
  <si>
    <t>Mar. 10,
		2011</t>
  </si>
  <si>
    <t>Expiration Date</t>
  </si>
  <si>
    <t>Mar. 10,
		2021</t>
  </si>
  <si>
    <t>3/23/2016</t>
  </si>
  <si>
    <t>Mar. 23,
		2016</t>
  </si>
  <si>
    <t>Mar. 23,
		2021</t>
  </si>
  <si>
    <t>5/7/2018</t>
  </si>
  <si>
    <t>May 7,
		2018</t>
  </si>
  <si>
    <t>May 8,
		2023</t>
  </si>
  <si>
    <t>11/26/2018</t>
  </si>
  <si>
    <t>Nov. 26,
		2018</t>
  </si>
  <si>
    <t>Nov. 26,
		2023</t>
  </si>
  <si>
    <t>Stockholders' Equity (Schedule of Warrant Activity) (Details) - Warrant</t>
  </si>
  <si>
    <t>Dec. 31, 2018shares</t>
  </si>
  <si>
    <t>Stockholders’ Equity</t>
  </si>
  <si>
    <t>Outstanding, beginning balance</t>
  </si>
  <si>
    <t>Issued</t>
  </si>
  <si>
    <t>Exercised</t>
  </si>
  <si>
    <t>Expired</t>
  </si>
  <si>
    <t>Outstanding, ending balance</t>
  </si>
  <si>
    <t>Stockholders' Equity (Schedule of Stock-based Compensation) (Details) - USD ($)</t>
  </si>
  <si>
    <t>Stock based compensation.</t>
  </si>
  <si>
    <t>Employee stock options</t>
  </si>
  <si>
    <t>Employee stock awards</t>
  </si>
  <si>
    <t>Non-employee stock awards</t>
  </si>
  <si>
    <t>Non-employee stock options</t>
  </si>
  <si>
    <t>Stockholders' Equity (Accounting for Stock-Based Compensation) (Details) - USD ($)</t>
  </si>
  <si>
    <t>Compensation expenses capitalized</t>
  </si>
  <si>
    <t>Term of award</t>
  </si>
  <si>
    <t>P10Y</t>
  </si>
  <si>
    <t>Vesting period</t>
  </si>
  <si>
    <t>4 months</t>
  </si>
  <si>
    <t>Stockholders' Equity (Schedule of Stock Option Valuation Assumptions) (Details) - $ / shares</t>
  </si>
  <si>
    <t>weighted-average fair value of options granted</t>
  </si>
  <si>
    <t>89.59%</t>
  </si>
  <si>
    <t>83.63%</t>
  </si>
  <si>
    <t>1.63%</t>
  </si>
  <si>
    <t>2.32%</t>
  </si>
  <si>
    <t>5 years 4 months 24 days</t>
  </si>
  <si>
    <t>5 years 1 month 6 days</t>
  </si>
  <si>
    <t>91.03%</t>
  </si>
  <si>
    <t>121.81%</t>
  </si>
  <si>
    <t>2.52%</t>
  </si>
  <si>
    <t>2.98%</t>
  </si>
  <si>
    <t>6 years 3 months 18 days</t>
  </si>
  <si>
    <t>Stockholders' Equity (Schedule of Stock Option Activity) (Details) - USD ($) $ / shares in Units, $ in Millions</t>
  </si>
  <si>
    <t>Shares</t>
  </si>
  <si>
    <t>Forfeited/Expired</t>
  </si>
  <si>
    <t>Stock options exercisable</t>
  </si>
  <si>
    <t>Weighted Average Exercise Price</t>
  </si>
  <si>
    <t>Weighted Average Remaining Contractual Life</t>
  </si>
  <si>
    <t>Stock options outstanding at December 31, 2019</t>
  </si>
  <si>
    <t>8 years 6 months 26 days</t>
  </si>
  <si>
    <t>Stock options exercisable at December 31, 2019</t>
  </si>
  <si>
    <t>8 years 2 months 23 days</t>
  </si>
  <si>
    <t>Unrecognized stock-based compensation expense</t>
  </si>
  <si>
    <t>Unrecognized stock-based compensation expense, recognition period</t>
  </si>
  <si>
    <t>1 year 3 months 18 days</t>
  </si>
  <si>
    <t>Stockholders' Equity (Restricted Stock) (Details) - $ / shares</t>
  </si>
  <si>
    <t>Restricted stock</t>
  </si>
  <si>
    <t>Vested</t>
  </si>
  <si>
    <t>Cancelled</t>
  </si>
  <si>
    <t>Restricted stock at December 31, 2019</t>
  </si>
  <si>
    <t>Weighted Average Fair Value</t>
  </si>
  <si>
    <t>Restricted stock | vest on grant date</t>
  </si>
  <si>
    <t>Vesting percentage</t>
  </si>
  <si>
    <t>50.00%</t>
  </si>
  <si>
    <t>Restricted stock | vest on first anniversary</t>
  </si>
  <si>
    <t>30.00%</t>
  </si>
  <si>
    <t>Restricted stock | vest on each anniversary thereafter</t>
  </si>
  <si>
    <t>10.00%</t>
  </si>
  <si>
    <t>RSU's</t>
  </si>
  <si>
    <t>Restricted stock at December 31, 2018</t>
  </si>
  <si>
    <t>Income Tax (Narrative) (Details) - USD ($)</t>
  </si>
  <si>
    <t>Operating Loss Carryforwards [Line Items]</t>
  </si>
  <si>
    <t>Statutory federal tax rate</t>
  </si>
  <si>
    <t>Valuation allowance</t>
  </si>
  <si>
    <t>State Net Operating Loss Carryforwards</t>
  </si>
  <si>
    <t>Net operating loss carryforwards</t>
  </si>
  <si>
    <t>Net operating loss carryforwards expiration dates</t>
  </si>
  <si>
    <t>Dec. 31,
		2024</t>
  </si>
  <si>
    <t>Federal Net Operating Loss Carryforwards</t>
  </si>
  <si>
    <t>Dec. 31,
		2029</t>
  </si>
  <si>
    <t>Pelican Therapeutics</t>
  </si>
  <si>
    <t>State Net Pelican Therapeutics</t>
  </si>
  <si>
    <t>Foreign Net Operating Loss Carryforwards</t>
  </si>
  <si>
    <t>Pelican Net Operating Loss Carryforwards</t>
  </si>
  <si>
    <t>Income Tax (Schedule of Income Tax Expense (Benefit)) (Details) - USD ($)</t>
  </si>
  <si>
    <t>Deferred Expense:</t>
  </si>
  <si>
    <t>Federal</t>
  </si>
  <si>
    <t>Income Tax (Schedule of Income Tax Rate Differences) (Details) - USD ($)</t>
  </si>
  <si>
    <t>Federal income tax expense at statutory rate:</t>
  </si>
  <si>
    <t>Increase (reduction) in income tax resulting from:</t>
  </si>
  <si>
    <t>State Income Taxes</t>
  </si>
  <si>
    <t>Foreign Rate Differential</t>
  </si>
  <si>
    <t>Nondeductible Expenses</t>
  </si>
  <si>
    <t>Period True-Up - Pelican</t>
  </si>
  <si>
    <t>Research &amp; Development Credit</t>
  </si>
  <si>
    <t>Stock Based compensation</t>
  </si>
  <si>
    <t>Excess Executive Compensation</t>
  </si>
  <si>
    <t>Goodwill Impairment</t>
  </si>
  <si>
    <t>Reserve for Loss Carryforwards Limited by Sec. 382</t>
  </si>
  <si>
    <t>Other</t>
  </si>
  <si>
    <t>Increase (Decrease) in Valuation Allowance</t>
  </si>
  <si>
    <t>Income Tax (Schedule of Deferred Tax Assets) (Details) - USD ($)</t>
  </si>
  <si>
    <t>Deferred tax assets:</t>
  </si>
  <si>
    <t>Net Operating Loss Carryfowards</t>
  </si>
  <si>
    <t>R &amp; D credits</t>
  </si>
  <si>
    <t>Stock Compensation</t>
  </si>
  <si>
    <t>Lease Liability</t>
  </si>
  <si>
    <t>Other Accrued Expenses</t>
  </si>
  <si>
    <t>Deferred tax assets</t>
  </si>
  <si>
    <t>Deferred tax liabilities:</t>
  </si>
  <si>
    <t>Property, plant and equipment, primarily due to differences in depreciation</t>
  </si>
  <si>
    <t>Intangible Assets</t>
  </si>
  <si>
    <t>Deferred tax liabilities</t>
  </si>
  <si>
    <t>Net deferred tax assets (liabilities)</t>
  </si>
  <si>
    <t>Leases - Lease Cost (Details) - USD ($)</t>
  </si>
  <si>
    <t>Oct. 01, 2019</t>
  </si>
  <si>
    <t>Operating lease liability</t>
  </si>
  <si>
    <t>Operating lease payments</t>
  </si>
  <si>
    <t>Effective interest rate</t>
  </si>
  <si>
    <t>6.20%</t>
  </si>
  <si>
    <t>Operating lease cost</t>
  </si>
  <si>
    <t>Finance lease cost</t>
  </si>
  <si>
    <t>Amortization of lease assets</t>
  </si>
  <si>
    <t>Interest on lease liabilities</t>
  </si>
  <si>
    <t>Lease cost</t>
  </si>
  <si>
    <t>Weighted average remaining lease term (years), Operating leases</t>
  </si>
  <si>
    <t>Weighted average remaining lease term (years), Finance leases</t>
  </si>
  <si>
    <t>3 years</t>
  </si>
  <si>
    <t>Weighted average discount rate, Operating leases</t>
  </si>
  <si>
    <t>6.58%</t>
  </si>
  <si>
    <t>Weighted average discount rate, Finance leases</t>
  </si>
  <si>
    <t>6.17%</t>
  </si>
  <si>
    <t>Leases (Schedule of Operating Lease Liabilities Maturities) (Details) - USD ($)</t>
  </si>
  <si>
    <t>Maturities of operating lease liabilities</t>
  </si>
  <si>
    <t>2023</t>
  </si>
  <si>
    <t>2024</t>
  </si>
  <si>
    <t>Thereafter</t>
  </si>
  <si>
    <t>Total lease payments</t>
  </si>
  <si>
    <t>Less: imputed interest</t>
  </si>
  <si>
    <t>Present value of operating lease liabilities</t>
  </si>
  <si>
    <t>Maturities of finance lease liabilities</t>
  </si>
  <si>
    <t>Total minimum lease payments</t>
  </si>
  <si>
    <t>Less: Interest</t>
  </si>
  <si>
    <t>Present value of lease liabilities</t>
  </si>
  <si>
    <t>Maturities of lease liabilities</t>
  </si>
  <si>
    <t>Non-Controlling Interest (Details)</t>
  </si>
  <si>
    <t>Noncontrolling Interest [Line Items]</t>
  </si>
  <si>
    <t>Related Party Transactions (Narrative) (Details) - USD ($)</t>
  </si>
  <si>
    <t>Pelican, Inc.</t>
  </si>
  <si>
    <t>Related Party Transaction [Line Items]</t>
  </si>
  <si>
    <t>Purchase of ownership interest</t>
  </si>
  <si>
    <t>Board One</t>
  </si>
  <si>
    <t>Officers' Compensation</t>
  </si>
  <si>
    <t>Net Loss Per Share (Schedule of Reconciliation of Net Loss to Net Loss Attributable to Heat Biologics, Inc.) (Details) - USD ($)</t>
  </si>
  <si>
    <t>Net loss: Non-controlling interest</t>
  </si>
  <si>
    <t>Net loss per share applicable to Heat Biologics, Inc - basic and diluted</t>
  </si>
  <si>
    <t>Net Loss Per Share (Schedule of Antidilutive Securities) (Details) - shares</t>
  </si>
  <si>
    <t>Antidilutive Securities Excluded from Computation of Earnings Per Share [Line Items]</t>
  </si>
  <si>
    <t>Potentially dilutive securities</t>
  </si>
  <si>
    <t>Restricted stock subject to forfeiture and restricted stock units</t>
  </si>
  <si>
    <t>Subsequent Events (Details) - USD ($)</t>
  </si>
  <si>
    <t>Mar. 12, 2020</t>
  </si>
  <si>
    <t>Mar. 03, 2020</t>
  </si>
  <si>
    <t>Jan. 21, 2020</t>
  </si>
  <si>
    <t>Subsequent Event [Line Items]</t>
  </si>
  <si>
    <t>Shares issued (in shares)</t>
  </si>
  <si>
    <t>Warrants to purchase common stock (in shares)</t>
  </si>
  <si>
    <t>Gross Proceeds from offering</t>
  </si>
  <si>
    <t>2018 Stock Option Plan | Subsequent Events</t>
  </si>
  <si>
    <t>At The Market Offering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23393203</v>
      </c>
    </row>
    <row r="16" spans="1:4">
      <c r="A16" s="4" t="s">
        <v>26</v>
      </c>
      <c r="C16" s="6" t="n">
        <v>79384021</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1</v>
      </c>
      <c r="B1" s="2" t="s">
        <v>1</v>
      </c>
    </row>
    <row r="2" spans="1:2">
      <c r="B2" s="2" t="s">
        <v>2</v>
      </c>
    </row>
    <row r="3" spans="1:2">
      <c r="A3" s="3" t="s">
        <v>192</v>
      </c>
    </row>
    <row r="4" spans="1:2">
      <c r="A4" s="4" t="s">
        <v>7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039887</v>
      </c>
      <c r="C3" s="5" t="n">
        <v>22154251</v>
      </c>
    </row>
    <row r="4" spans="1:3">
      <c r="A4" s="4" t="s">
        <v>40</v>
      </c>
      <c r="B4" s="6" t="n">
        <v>5713922</v>
      </c>
      <c r="C4" s="6" t="n">
        <v>5570027</v>
      </c>
    </row>
    <row r="5" spans="1:3">
      <c r="A5" s="4" t="s">
        <v>41</v>
      </c>
      <c r="B5" s="6" t="n">
        <v>34986</v>
      </c>
      <c r="C5" s="6" t="n">
        <v>28538</v>
      </c>
    </row>
    <row r="6" spans="1:3">
      <c r="A6" s="4" t="s">
        <v>42</v>
      </c>
      <c r="B6" s="6" t="n">
        <v>420328</v>
      </c>
      <c r="C6" s="6" t="n">
        <v>961317</v>
      </c>
    </row>
    <row r="7" spans="1:3">
      <c r="A7" s="4" t="s">
        <v>43</v>
      </c>
      <c r="B7" s="6" t="n">
        <v>15209123</v>
      </c>
      <c r="C7" s="6" t="n">
        <v>28714133</v>
      </c>
    </row>
    <row r="8" spans="1:3">
      <c r="A8" s="4" t="s">
        <v>44</v>
      </c>
      <c r="B8" s="6" t="n">
        <v>559410</v>
      </c>
      <c r="C8" s="6" t="n">
        <v>643146</v>
      </c>
    </row>
    <row r="9" spans="1:3">
      <c r="A9" s="3" t="s">
        <v>45</v>
      </c>
    </row>
    <row r="10" spans="1:3">
      <c r="A10" s="4" t="s">
        <v>46</v>
      </c>
      <c r="B10" s="6" t="n">
        <v>5866000</v>
      </c>
      <c r="C10" s="6" t="n">
        <v>5866000</v>
      </c>
    </row>
    <row r="11" spans="1:3">
      <c r="A11" s="4" t="s">
        <v>47</v>
      </c>
      <c r="B11" s="6" t="n">
        <v>1452338</v>
      </c>
      <c r="C11" s="6" t="n">
        <v>2189338</v>
      </c>
    </row>
    <row r="12" spans="1:3">
      <c r="A12" s="4" t="s">
        <v>48</v>
      </c>
      <c r="B12" s="6" t="n">
        <v>2287500</v>
      </c>
    </row>
    <row r="13" spans="1:3">
      <c r="A13" s="4" t="s">
        <v>49</v>
      </c>
      <c r="B13" s="6" t="n">
        <v>187573</v>
      </c>
    </row>
    <row r="14" spans="1:3">
      <c r="A14" s="4" t="s">
        <v>50</v>
      </c>
      <c r="B14" s="6" t="n">
        <v>394637</v>
      </c>
      <c r="C14" s="6" t="n">
        <v>351220</v>
      </c>
    </row>
    <row r="15" spans="1:3">
      <c r="A15" s="4" t="s">
        <v>51</v>
      </c>
      <c r="B15" s="6" t="n">
        <v>10188048</v>
      </c>
      <c r="C15" s="6" t="n">
        <v>8406558</v>
      </c>
    </row>
    <row r="16" spans="1:3">
      <c r="A16" s="4" t="s">
        <v>52</v>
      </c>
      <c r="B16" s="6" t="n">
        <v>25956581</v>
      </c>
      <c r="C16" s="6" t="n">
        <v>37763837</v>
      </c>
    </row>
    <row r="17" spans="1:3">
      <c r="A17" s="3" t="s">
        <v>53</v>
      </c>
    </row>
    <row r="18" spans="1:3">
      <c r="A18" s="4" t="s">
        <v>54</v>
      </c>
      <c r="B18" s="6" t="n">
        <v>1503342</v>
      </c>
      <c r="C18" s="6" t="n">
        <v>974619</v>
      </c>
    </row>
    <row r="19" spans="1:3">
      <c r="A19" s="4" t="s">
        <v>55</v>
      </c>
      <c r="B19" s="6" t="n">
        <v>3410319</v>
      </c>
      <c r="C19" s="6" t="n">
        <v>1032539</v>
      </c>
    </row>
    <row r="20" spans="1:3">
      <c r="A20" s="4" t="s">
        <v>56</v>
      </c>
      <c r="B20" s="6" t="n">
        <v>1579334</v>
      </c>
      <c r="C20" s="6" t="n">
        <v>1187000</v>
      </c>
    </row>
    <row r="21" spans="1:3">
      <c r="A21" s="4" t="s">
        <v>57</v>
      </c>
      <c r="B21" s="6" t="n">
        <v>216832</v>
      </c>
    </row>
    <row r="22" spans="1:3">
      <c r="A22" s="4" t="s">
        <v>58</v>
      </c>
      <c r="B22" s="6" t="n">
        <v>49104</v>
      </c>
    </row>
    <row r="23" spans="1:3">
      <c r="A23" s="4" t="s">
        <v>59</v>
      </c>
      <c r="B23" s="6" t="n">
        <v>1676467</v>
      </c>
      <c r="C23" s="6" t="n">
        <v>1678051</v>
      </c>
    </row>
    <row r="24" spans="1:3">
      <c r="A24" s="4" t="s">
        <v>60</v>
      </c>
      <c r="B24" s="6" t="n">
        <v>8435398</v>
      </c>
      <c r="C24" s="6" t="n">
        <v>4872209</v>
      </c>
    </row>
    <row r="25" spans="1:3">
      <c r="A25" s="3" t="s">
        <v>61</v>
      </c>
    </row>
    <row r="26" spans="1:3">
      <c r="A26" s="4" t="s">
        <v>62</v>
      </c>
      <c r="C26" s="6" t="n">
        <v>213724</v>
      </c>
    </row>
    <row r="27" spans="1:3">
      <c r="A27" s="4" t="s">
        <v>63</v>
      </c>
      <c r="B27" s="6" t="n">
        <v>361911</v>
      </c>
      <c r="C27" s="6" t="n">
        <v>316733</v>
      </c>
    </row>
    <row r="28" spans="1:3">
      <c r="A28" s="4" t="s">
        <v>64</v>
      </c>
      <c r="B28" s="6" t="n">
        <v>200000</v>
      </c>
      <c r="C28" s="6" t="n">
        <v>200000</v>
      </c>
    </row>
    <row r="29" spans="1:3">
      <c r="A29" s="4" t="s">
        <v>65</v>
      </c>
      <c r="B29" s="6" t="n">
        <v>1519574</v>
      </c>
    </row>
    <row r="30" spans="1:3">
      <c r="A30" s="4" t="s">
        <v>66</v>
      </c>
      <c r="B30" s="6" t="n">
        <v>142667</v>
      </c>
    </row>
    <row r="31" spans="1:3">
      <c r="A31" s="4" t="s">
        <v>67</v>
      </c>
      <c r="B31" s="6" t="n">
        <v>2139181</v>
      </c>
      <c r="C31" s="6" t="n">
        <v>1918225</v>
      </c>
    </row>
    <row r="32" spans="1:3">
      <c r="A32" s="4" t="s">
        <v>68</v>
      </c>
      <c r="B32" s="6" t="n">
        <v>12798731</v>
      </c>
      <c r="C32" s="6" t="n">
        <v>7520891</v>
      </c>
    </row>
    <row r="33" spans="1:3">
      <c r="A33" s="4" t="s">
        <v>69</v>
      </c>
      <c r="B33" s="4" t="s">
        <v>70</v>
      </c>
      <c r="C33" s="4" t="s">
        <v>70</v>
      </c>
    </row>
    <row r="34" spans="1:3">
      <c r="A34" s="3" t="s">
        <v>71</v>
      </c>
    </row>
    <row r="35" spans="1:3">
      <c r="A35" s="4" t="s">
        <v>72</v>
      </c>
      <c r="B35" s="6" t="n">
        <v>6757</v>
      </c>
      <c r="C35" s="6" t="n">
        <v>6499</v>
      </c>
    </row>
    <row r="36" spans="1:3">
      <c r="A36" s="4" t="s">
        <v>73</v>
      </c>
      <c r="B36" s="6" t="n">
        <v>118173843</v>
      </c>
      <c r="C36" s="6" t="n">
        <v>114883135</v>
      </c>
    </row>
    <row r="37" spans="1:3">
      <c r="A37" s="4" t="s">
        <v>74</v>
      </c>
      <c r="B37" s="6" t="n">
        <v>-104597748</v>
      </c>
      <c r="C37" s="6" t="n">
        <v>-84580180</v>
      </c>
    </row>
    <row r="38" spans="1:3">
      <c r="A38" s="4" t="s">
        <v>75</v>
      </c>
      <c r="B38" s="6" t="n">
        <v>-11250</v>
      </c>
      <c r="C38" s="6" t="n">
        <v>-19904</v>
      </c>
    </row>
    <row r="39" spans="1:3">
      <c r="A39" s="4" t="s">
        <v>76</v>
      </c>
      <c r="B39" s="6" t="n">
        <v>13571602</v>
      </c>
      <c r="C39" s="6" t="n">
        <v>30289550</v>
      </c>
    </row>
    <row r="40" spans="1:3">
      <c r="A40" s="4" t="s">
        <v>77</v>
      </c>
      <c r="B40" s="6" t="n">
        <v>-413752</v>
      </c>
      <c r="C40" s="6" t="n">
        <v>-46604</v>
      </c>
    </row>
    <row r="41" spans="1:3">
      <c r="A41" s="4" t="s">
        <v>78</v>
      </c>
      <c r="B41" s="6" t="n">
        <v>13157850</v>
      </c>
      <c r="C41" s="6" t="n">
        <v>30242946</v>
      </c>
    </row>
    <row r="42" spans="1:3">
      <c r="A42" s="4" t="s">
        <v>79</v>
      </c>
      <c r="B42" s="5" t="n">
        <v>25956581</v>
      </c>
      <c r="C42" s="5" t="n">
        <v>37763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7</v>
      </c>
    </row>
    <row r="4" spans="1:2">
      <c r="A4" s="4" t="s">
        <v>11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182</v>
      </c>
      <c r="B9" s="4" t="s">
        <v>217</v>
      </c>
    </row>
    <row r="10" spans="1:2">
      <c r="A10" s="4" t="s">
        <v>218</v>
      </c>
      <c r="B10" s="4" t="s">
        <v>219</v>
      </c>
    </row>
    <row r="11" spans="1:2">
      <c r="A11" s="4" t="s">
        <v>220</v>
      </c>
      <c r="B11" s="4" t="s">
        <v>221</v>
      </c>
    </row>
    <row r="12" spans="1:2">
      <c r="A12" s="4" t="s">
        <v>194</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0</v>
      </c>
      <c r="B1" s="2" t="s">
        <v>81</v>
      </c>
      <c r="C1" s="2" t="s">
        <v>2</v>
      </c>
      <c r="D1" s="2" t="s">
        <v>37</v>
      </c>
    </row>
    <row r="2" spans="1:4">
      <c r="A2" s="3" t="s">
        <v>82</v>
      </c>
    </row>
    <row r="3" spans="1:4">
      <c r="A3" s="4" t="s">
        <v>83</v>
      </c>
      <c r="C3" s="7" t="n">
        <v>0.0002</v>
      </c>
      <c r="D3" s="7" t="n">
        <v>0.0002</v>
      </c>
    </row>
    <row r="4" spans="1:4">
      <c r="A4" s="4" t="s">
        <v>84</v>
      </c>
      <c r="B4" s="6" t="n">
        <v>250000000</v>
      </c>
      <c r="C4" s="6" t="n">
        <v>100000000</v>
      </c>
      <c r="D4" s="6" t="n">
        <v>100000000</v>
      </c>
    </row>
    <row r="5" spans="1:4">
      <c r="A5" s="4" t="s">
        <v>85</v>
      </c>
      <c r="C5" s="6" t="n">
        <v>33785999</v>
      </c>
      <c r="D5" s="6" t="n">
        <v>32492144</v>
      </c>
    </row>
    <row r="6" spans="1:4">
      <c r="A6" s="4" t="s">
        <v>86</v>
      </c>
      <c r="C6" s="6" t="n">
        <v>33785999</v>
      </c>
      <c r="D6" s="6" t="n">
        <v>32492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14"/>
  </cols>
  <sheetData>
    <row r="1" spans="1:2">
      <c r="A1" s="1" t="s">
        <v>295</v>
      </c>
      <c r="B1" s="2" t="s">
        <v>296</v>
      </c>
    </row>
    <row r="2" spans="1:2">
      <c r="A2" s="3" t="s">
        <v>171</v>
      </c>
    </row>
    <row r="3" spans="1:2">
      <c r="A3" s="4" t="s">
        <v>297</v>
      </c>
      <c r="B3" s="9"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0"/>
    <col customWidth="1" max="5" min="5" width="21"/>
    <col customWidth="1" max="6" min="6" width="20"/>
    <col customWidth="1" max="7" min="7" width="21"/>
    <col customWidth="1" max="8" min="8" width="20"/>
    <col customWidth="1" max="9" min="9" width="28"/>
    <col customWidth="1" max="10" min="10" width="21"/>
    <col customWidth="1" max="11" min="11" width="21"/>
    <col customWidth="1" max="12" min="12" width="20"/>
    <col customWidth="1" max="13" min="13" width="21"/>
    <col customWidth="1" max="14" min="14" width="21"/>
    <col customWidth="1" max="15" min="15" width="14"/>
  </cols>
  <sheetData>
    <row r="1" spans="1:15">
      <c r="A1" s="1" t="s">
        <v>298</v>
      </c>
      <c r="B1" s="2" t="s">
        <v>299</v>
      </c>
      <c r="C1" s="2" t="s">
        <v>300</v>
      </c>
      <c r="D1" s="2" t="s">
        <v>301</v>
      </c>
      <c r="E1" s="2" t="s">
        <v>302</v>
      </c>
      <c r="F1" s="2" t="s">
        <v>303</v>
      </c>
      <c r="G1" s="2" t="s">
        <v>304</v>
      </c>
      <c r="H1" s="2" t="s">
        <v>305</v>
      </c>
      <c r="I1" s="2" t="s">
        <v>306</v>
      </c>
      <c r="J1" s="2" t="s">
        <v>307</v>
      </c>
      <c r="K1" s="2" t="s">
        <v>308</v>
      </c>
      <c r="L1" s="2" t="s">
        <v>309</v>
      </c>
      <c r="M1" s="2" t="s">
        <v>310</v>
      </c>
      <c r="N1" s="2" t="s">
        <v>311</v>
      </c>
      <c r="O1" s="2" t="s">
        <v>312</v>
      </c>
    </row>
    <row r="2" spans="1:15">
      <c r="A2" s="4" t="s">
        <v>313</v>
      </c>
      <c r="I2" s="5" t="n">
        <v>3049104</v>
      </c>
      <c r="J2" s="5" t="n">
        <v>5793849</v>
      </c>
    </row>
    <row r="3" spans="1:15">
      <c r="A3" s="4" t="s">
        <v>74</v>
      </c>
      <c r="C3" s="5" t="n">
        <v>-104597748</v>
      </c>
      <c r="I3" s="6" t="n">
        <v>-104597748</v>
      </c>
      <c r="J3" s="6" t="n">
        <v>-84580180</v>
      </c>
    </row>
    <row r="4" spans="1:15">
      <c r="A4" s="4" t="s">
        <v>102</v>
      </c>
      <c r="I4" s="5" t="n">
        <v>-20384716</v>
      </c>
      <c r="J4" s="5" t="n">
        <v>-16591293</v>
      </c>
    </row>
    <row r="5" spans="1:15">
      <c r="A5" s="4" t="s">
        <v>314</v>
      </c>
      <c r="I5" s="6" t="n">
        <v>1</v>
      </c>
    </row>
    <row r="6" spans="1:15">
      <c r="A6" s="4" t="s">
        <v>315</v>
      </c>
      <c r="C6" s="4" t="s">
        <v>316</v>
      </c>
      <c r="I6" s="4" t="s">
        <v>316</v>
      </c>
      <c r="J6" s="4" t="s">
        <v>316</v>
      </c>
    </row>
    <row r="7" spans="1:15">
      <c r="A7" s="4" t="s">
        <v>317</v>
      </c>
      <c r="C7" s="5" t="n">
        <v>9039887</v>
      </c>
      <c r="I7" s="5" t="n">
        <v>9039887</v>
      </c>
      <c r="J7" s="5" t="n">
        <v>22154251</v>
      </c>
      <c r="K7" s="5" t="n">
        <v>9765359</v>
      </c>
    </row>
    <row r="8" spans="1:15">
      <c r="A8" s="4" t="s">
        <v>318</v>
      </c>
      <c r="C8" s="6" t="n">
        <v>250000</v>
      </c>
      <c r="I8" s="6" t="n">
        <v>250000</v>
      </c>
      <c r="J8" s="6" t="n">
        <v>250000</v>
      </c>
    </row>
    <row r="9" spans="1:15">
      <c r="A9" s="4" t="s">
        <v>319</v>
      </c>
      <c r="C9" s="6" t="n">
        <v>8474836</v>
      </c>
      <c r="I9" s="6" t="n">
        <v>8474836</v>
      </c>
    </row>
    <row r="10" spans="1:15">
      <c r="A10" s="4" t="s">
        <v>320</v>
      </c>
      <c r="C10" s="6" t="n">
        <v>0</v>
      </c>
      <c r="I10" s="6" t="n">
        <v>0</v>
      </c>
      <c r="J10" s="6" t="n">
        <v>0</v>
      </c>
    </row>
    <row r="11" spans="1:15">
      <c r="A11" s="4" t="s">
        <v>321</v>
      </c>
      <c r="C11" s="6" t="n">
        <v>0</v>
      </c>
      <c r="I11" s="6" t="n">
        <v>0</v>
      </c>
      <c r="J11" s="6" t="n">
        <v>0</v>
      </c>
    </row>
    <row r="12" spans="1:15">
      <c r="A12" s="4" t="s">
        <v>322</v>
      </c>
      <c r="C12" s="6" t="n">
        <v>0</v>
      </c>
      <c r="I12" s="6" t="n">
        <v>0</v>
      </c>
      <c r="J12" s="6" t="n">
        <v>0</v>
      </c>
    </row>
    <row r="13" spans="1:15">
      <c r="A13" s="4" t="s">
        <v>323</v>
      </c>
      <c r="C13" s="6" t="n">
        <v>0</v>
      </c>
      <c r="I13" s="6" t="n">
        <v>0</v>
      </c>
      <c r="J13" s="6" t="n">
        <v>0</v>
      </c>
    </row>
    <row r="14" spans="1:15">
      <c r="A14" s="4" t="s">
        <v>324</v>
      </c>
      <c r="I14" s="6" t="n">
        <v>0</v>
      </c>
      <c r="J14" s="6" t="n">
        <v>0</v>
      </c>
    </row>
    <row r="15" spans="1:15">
      <c r="A15" s="4" t="s">
        <v>325</v>
      </c>
      <c r="I15" s="6" t="n">
        <v>0</v>
      </c>
      <c r="J15" s="6" t="n">
        <v>0</v>
      </c>
    </row>
    <row r="16" spans="1:15">
      <c r="A16" s="4" t="s">
        <v>326</v>
      </c>
      <c r="I16" s="6" t="n">
        <v>0</v>
      </c>
      <c r="J16" s="6" t="n">
        <v>0</v>
      </c>
    </row>
    <row r="17" spans="1:15">
      <c r="A17" s="4" t="s">
        <v>327</v>
      </c>
      <c r="I17" s="6" t="n">
        <v>0</v>
      </c>
      <c r="J17" s="6" t="n">
        <v>0</v>
      </c>
    </row>
    <row r="18" spans="1:15">
      <c r="A18" s="4" t="s">
        <v>328</v>
      </c>
      <c r="I18" s="6" t="n">
        <v>613290</v>
      </c>
      <c r="J18" s="6" t="n">
        <v>495936</v>
      </c>
    </row>
    <row r="19" spans="1:15">
      <c r="A19" s="4" t="s">
        <v>329</v>
      </c>
      <c r="I19" s="6" t="n">
        <v>3049104</v>
      </c>
      <c r="J19" s="6" t="n">
        <v>5793849</v>
      </c>
    </row>
    <row r="20" spans="1:15">
      <c r="A20" s="4" t="s">
        <v>330</v>
      </c>
      <c r="C20" s="6" t="n">
        <v>0</v>
      </c>
      <c r="I20" s="5" t="n">
        <v>0</v>
      </c>
      <c r="J20" s="5" t="n">
        <v>0</v>
      </c>
    </row>
    <row r="21" spans="1:15">
      <c r="A21" s="4" t="s">
        <v>331</v>
      </c>
      <c r="I21" s="4" t="s">
        <v>332</v>
      </c>
      <c r="K21" s="4" t="s">
        <v>333</v>
      </c>
    </row>
    <row r="22" spans="1:15">
      <c r="A22" s="4" t="s">
        <v>334</v>
      </c>
      <c r="C22" s="5" t="n">
        <v>2287500</v>
      </c>
      <c r="I22" s="5" t="n">
        <v>2287500</v>
      </c>
      <c r="M22" s="5" t="n">
        <v>2000000</v>
      </c>
    </row>
    <row r="23" spans="1:15">
      <c r="A23" s="4" t="s">
        <v>335</v>
      </c>
    </row>
    <row r="24" spans="1:15">
      <c r="A24" s="4" t="s">
        <v>334</v>
      </c>
      <c r="N24" s="5" t="n">
        <v>520399</v>
      </c>
    </row>
    <row r="25" spans="1:15">
      <c r="A25" s="4" t="s">
        <v>336</v>
      </c>
      <c r="N25" s="5" t="n">
        <v>528253</v>
      </c>
    </row>
    <row r="26" spans="1:15">
      <c r="A26" s="4" t="s">
        <v>337</v>
      </c>
    </row>
    <row r="27" spans="1:15">
      <c r="A27" s="4" t="s">
        <v>338</v>
      </c>
      <c r="I27" s="4" t="s">
        <v>339</v>
      </c>
    </row>
    <row r="28" spans="1:15">
      <c r="A28" s="4" t="s">
        <v>340</v>
      </c>
    </row>
    <row r="29" spans="1:15">
      <c r="A29" s="4" t="s">
        <v>338</v>
      </c>
      <c r="I29" s="4" t="s">
        <v>341</v>
      </c>
    </row>
    <row r="30" spans="1:15">
      <c r="A30" s="4" t="s">
        <v>342</v>
      </c>
    </row>
    <row r="31" spans="1:15">
      <c r="A31" s="4" t="s">
        <v>338</v>
      </c>
      <c r="I31" s="4" t="s">
        <v>343</v>
      </c>
    </row>
    <row r="32" spans="1:15">
      <c r="A32" s="4" t="s">
        <v>344</v>
      </c>
    </row>
    <row r="33" spans="1:15">
      <c r="A33" s="4" t="s">
        <v>345</v>
      </c>
      <c r="C33" s="4" t="s">
        <v>346</v>
      </c>
      <c r="D33" s="4" t="s">
        <v>346</v>
      </c>
      <c r="I33" s="4" t="s">
        <v>346</v>
      </c>
      <c r="J33" s="4" t="s">
        <v>346</v>
      </c>
    </row>
    <row r="34" spans="1:15">
      <c r="A34" s="4" t="s">
        <v>347</v>
      </c>
    </row>
    <row r="35" spans="1:15">
      <c r="A35" s="4" t="s">
        <v>345</v>
      </c>
      <c r="C35" s="4" t="s">
        <v>348</v>
      </c>
      <c r="D35" s="4" t="s">
        <v>348</v>
      </c>
      <c r="I35" s="4" t="s">
        <v>348</v>
      </c>
      <c r="J35" s="4" t="s">
        <v>348</v>
      </c>
      <c r="O35" s="4" t="s">
        <v>349</v>
      </c>
    </row>
    <row r="36" spans="1:15">
      <c r="A36" s="4" t="s">
        <v>350</v>
      </c>
    </row>
    <row r="37" spans="1:15">
      <c r="A37" s="4" t="s">
        <v>150</v>
      </c>
      <c r="B37" s="5" t="n">
        <v>3400000</v>
      </c>
      <c r="C37" s="5" t="n">
        <v>3400000</v>
      </c>
      <c r="I37" s="5" t="n">
        <v>3400000</v>
      </c>
    </row>
    <row r="38" spans="1:15">
      <c r="A38" s="4" t="s">
        <v>351</v>
      </c>
      <c r="B38" s="5" t="n">
        <v>200000</v>
      </c>
    </row>
    <row r="39" spans="1:15">
      <c r="A39" s="4" t="s">
        <v>352</v>
      </c>
    </row>
    <row r="40" spans="1:15">
      <c r="A40" s="4" t="s">
        <v>353</v>
      </c>
      <c r="B40" s="4" t="s">
        <v>354</v>
      </c>
    </row>
    <row r="41" spans="1:15">
      <c r="A41" s="4" t="s">
        <v>355</v>
      </c>
    </row>
    <row r="42" spans="1:15">
      <c r="A42" s="4" t="s">
        <v>351</v>
      </c>
      <c r="C42" s="5" t="n">
        <v>1500000</v>
      </c>
      <c r="I42" s="5" t="n">
        <v>1500000</v>
      </c>
    </row>
    <row r="43" spans="1:15">
      <c r="A43" s="4" t="s">
        <v>356</v>
      </c>
    </row>
    <row r="44" spans="1:15">
      <c r="A44" s="4" t="s">
        <v>357</v>
      </c>
      <c r="D44" s="6" t="n">
        <v>35000</v>
      </c>
    </row>
    <row r="45" spans="1:15">
      <c r="A45" s="4" t="s">
        <v>347</v>
      </c>
    </row>
    <row r="46" spans="1:15">
      <c r="A46" s="4" t="s">
        <v>358</v>
      </c>
      <c r="C46" s="4" t="s">
        <v>348</v>
      </c>
      <c r="I46" s="4" t="s">
        <v>348</v>
      </c>
      <c r="J46" s="4" t="s">
        <v>349</v>
      </c>
      <c r="K46" s="4" t="s">
        <v>349</v>
      </c>
    </row>
    <row r="47" spans="1:15">
      <c r="A47" s="4" t="s">
        <v>315</v>
      </c>
      <c r="C47" s="4" t="s">
        <v>359</v>
      </c>
      <c r="I47" s="4" t="s">
        <v>359</v>
      </c>
    </row>
    <row r="48" spans="1:15">
      <c r="A48" s="4" t="s">
        <v>360</v>
      </c>
      <c r="G48" s="5" t="n">
        <v>15200000</v>
      </c>
      <c r="H48" s="5" t="n">
        <v>15200000</v>
      </c>
      <c r="L48" s="5" t="n">
        <v>15200000</v>
      </c>
    </row>
    <row r="49" spans="1:15">
      <c r="A49" s="4" t="s">
        <v>361</v>
      </c>
      <c r="I49" s="5" t="n">
        <v>10300000</v>
      </c>
    </row>
    <row r="50" spans="1:15">
      <c r="A50" s="4" t="s">
        <v>362</v>
      </c>
    </row>
    <row r="51" spans="1:15">
      <c r="A51" s="4" t="s">
        <v>313</v>
      </c>
      <c r="I51" s="6" t="n">
        <v>10300000</v>
      </c>
    </row>
    <row r="52" spans="1:15">
      <c r="A52" s="4" t="s">
        <v>329</v>
      </c>
      <c r="I52" s="6" t="n">
        <v>10300000</v>
      </c>
    </row>
    <row r="53" spans="1:15">
      <c r="A53" s="4" t="s">
        <v>351</v>
      </c>
      <c r="C53" s="5" t="n">
        <v>1500000</v>
      </c>
      <c r="I53" s="5" t="n">
        <v>1500000</v>
      </c>
    </row>
    <row r="54" spans="1:15">
      <c r="A54" s="4" t="s">
        <v>363</v>
      </c>
    </row>
    <row r="55" spans="1:15">
      <c r="A55" s="4" t="s">
        <v>313</v>
      </c>
      <c r="F55" s="5" t="n">
        <v>1800000</v>
      </c>
    </row>
    <row r="56" spans="1:15">
      <c r="A56" s="4" t="s">
        <v>329</v>
      </c>
      <c r="F56" s="5" t="n">
        <v>1800000</v>
      </c>
    </row>
    <row r="57" spans="1:15">
      <c r="A57" s="4" t="s">
        <v>364</v>
      </c>
    </row>
    <row r="58" spans="1:15">
      <c r="A58" s="4" t="s">
        <v>313</v>
      </c>
      <c r="E58" s="5" t="n">
        <v>6500000</v>
      </c>
    </row>
    <row r="59" spans="1:15">
      <c r="A59" s="4" t="s">
        <v>329</v>
      </c>
      <c r="E59" s="5" t="n">
        <v>6500000</v>
      </c>
    </row>
    <row r="60" spans="1:15">
      <c r="A60" s="4" t="s">
        <v>365</v>
      </c>
    </row>
    <row r="61" spans="1:15">
      <c r="A61" s="4" t="s">
        <v>313</v>
      </c>
      <c r="C61" s="6" t="n">
        <v>5400000</v>
      </c>
    </row>
    <row r="62" spans="1:15">
      <c r="A62" s="4" t="s">
        <v>329</v>
      </c>
      <c r="C62" s="5" t="n">
        <v>5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7</v>
      </c>
      <c r="D1" s="2" t="s">
        <v>367</v>
      </c>
    </row>
    <row r="2" spans="1:4">
      <c r="A2" s="3" t="s">
        <v>368</v>
      </c>
    </row>
    <row r="3" spans="1:4">
      <c r="A3" s="4" t="s">
        <v>40</v>
      </c>
      <c r="B3" s="5" t="n">
        <v>5713922</v>
      </c>
      <c r="C3" s="5" t="n">
        <v>5570027</v>
      </c>
    </row>
    <row r="4" spans="1:4">
      <c r="A4" s="4" t="s">
        <v>369</v>
      </c>
      <c r="B4" s="6" t="n">
        <v>3718515</v>
      </c>
      <c r="C4" s="6" t="n">
        <v>3105225</v>
      </c>
      <c r="D4" s="5" t="n">
        <v>2609289</v>
      </c>
    </row>
    <row r="5" spans="1:4">
      <c r="A5" s="4" t="s">
        <v>370</v>
      </c>
    </row>
    <row r="6" spans="1:4">
      <c r="A6" s="3" t="s">
        <v>368</v>
      </c>
    </row>
    <row r="7" spans="1:4">
      <c r="A7" s="4" t="s">
        <v>40</v>
      </c>
      <c r="B7" s="6" t="n">
        <v>5713922</v>
      </c>
      <c r="C7" s="6" t="n">
        <v>5750027</v>
      </c>
    </row>
    <row r="8" spans="1:4">
      <c r="A8" s="4" t="s">
        <v>371</v>
      </c>
    </row>
    <row r="9" spans="1:4">
      <c r="A9" s="3" t="s">
        <v>368</v>
      </c>
    </row>
    <row r="10" spans="1:4">
      <c r="A10" s="4" t="s">
        <v>369</v>
      </c>
      <c r="B10" s="5" t="n">
        <v>3718515</v>
      </c>
      <c r="C10" s="5" t="n">
        <v>31052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7</v>
      </c>
    </row>
    <row r="3" spans="1:3">
      <c r="A3" s="3" t="s">
        <v>173</v>
      </c>
    </row>
    <row r="4" spans="1:3">
      <c r="A4" s="4" t="s">
        <v>373</v>
      </c>
      <c r="B4" s="5" t="n">
        <v>3105225</v>
      </c>
      <c r="C4" s="5" t="n">
        <v>2609289</v>
      </c>
    </row>
    <row r="5" spans="1:3">
      <c r="A5" s="4" t="s">
        <v>374</v>
      </c>
      <c r="B5" s="6" t="n">
        <v>613290</v>
      </c>
      <c r="C5" s="6" t="n">
        <v>495936</v>
      </c>
    </row>
    <row r="6" spans="1:3">
      <c r="A6" s="4" t="s">
        <v>375</v>
      </c>
      <c r="B6" s="5" t="n">
        <v>3718515</v>
      </c>
      <c r="C6" s="5" t="n">
        <v>31052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7</v>
      </c>
    </row>
    <row r="3" spans="1:3">
      <c r="A3" s="3" t="s">
        <v>88</v>
      </c>
    </row>
    <row r="4" spans="1:3">
      <c r="A4" s="4" t="s">
        <v>89</v>
      </c>
      <c r="B4" s="5" t="n">
        <v>3049104</v>
      </c>
      <c r="C4" s="5" t="n">
        <v>5793849</v>
      </c>
    </row>
    <row r="5" spans="1:3">
      <c r="A5" s="3" t="s">
        <v>90</v>
      </c>
    </row>
    <row r="6" spans="1:3">
      <c r="A6" s="4" t="s">
        <v>91</v>
      </c>
      <c r="B6" s="6" t="n">
        <v>13013604</v>
      </c>
      <c r="C6" s="6" t="n">
        <v>16233014</v>
      </c>
    </row>
    <row r="7" spans="1:3">
      <c r="A7" s="4" t="s">
        <v>92</v>
      </c>
      <c r="B7" s="6" t="n">
        <v>9431015</v>
      </c>
      <c r="C7" s="6" t="n">
        <v>7025212</v>
      </c>
    </row>
    <row r="8" spans="1:3">
      <c r="A8" s="4" t="s">
        <v>93</v>
      </c>
      <c r="B8" s="6" t="n">
        <v>737000</v>
      </c>
    </row>
    <row r="9" spans="1:3">
      <c r="A9" s="4" t="s">
        <v>94</v>
      </c>
      <c r="B9" s="6" t="n">
        <v>613290</v>
      </c>
      <c r="C9" s="6" t="n">
        <v>495936</v>
      </c>
    </row>
    <row r="10" spans="1:3">
      <c r="A10" s="4" t="s">
        <v>95</v>
      </c>
      <c r="B10" s="6" t="n">
        <v>23794909</v>
      </c>
      <c r="C10" s="6" t="n">
        <v>23754162</v>
      </c>
    </row>
    <row r="11" spans="1:3">
      <c r="A11" s="4" t="s">
        <v>96</v>
      </c>
      <c r="B11" s="6" t="n">
        <v>-20745805</v>
      </c>
      <c r="C11" s="6" t="n">
        <v>-17960313</v>
      </c>
    </row>
    <row r="12" spans="1:3">
      <c r="A12" s="4" t="s">
        <v>97</v>
      </c>
      <c r="B12" s="6" t="n">
        <v>431824</v>
      </c>
      <c r="C12" s="6" t="n">
        <v>265752</v>
      </c>
    </row>
    <row r="13" spans="1:3">
      <c r="A13" s="4" t="s">
        <v>98</v>
      </c>
      <c r="B13" s="6" t="n">
        <v>-25557</v>
      </c>
      <c r="C13" s="6" t="n">
        <v>117780</v>
      </c>
    </row>
    <row r="14" spans="1:3">
      <c r="A14" s="4" t="s">
        <v>99</v>
      </c>
      <c r="B14" s="6" t="n">
        <v>406267</v>
      </c>
      <c r="C14" s="6" t="n">
        <v>383532</v>
      </c>
    </row>
    <row r="15" spans="1:3">
      <c r="A15" s="4" t="s">
        <v>100</v>
      </c>
      <c r="B15" s="6" t="n">
        <v>-20339538</v>
      </c>
      <c r="C15" s="6" t="n">
        <v>-17576781</v>
      </c>
    </row>
    <row r="16" spans="1:3">
      <c r="A16" s="4" t="s">
        <v>101</v>
      </c>
      <c r="B16" s="6" t="n">
        <v>-45178</v>
      </c>
      <c r="C16" s="6" t="n">
        <v>985488</v>
      </c>
    </row>
    <row r="17" spans="1:3">
      <c r="A17" s="4" t="s">
        <v>102</v>
      </c>
      <c r="B17" s="6" t="n">
        <v>-20384716</v>
      </c>
      <c r="C17" s="6" t="n">
        <v>-16591293</v>
      </c>
    </row>
    <row r="18" spans="1:3">
      <c r="A18" s="4" t="s">
        <v>103</v>
      </c>
      <c r="B18" s="6" t="n">
        <v>-367148</v>
      </c>
      <c r="C18" s="6" t="n">
        <v>-857439</v>
      </c>
    </row>
    <row r="19" spans="1:3">
      <c r="A19" s="4" t="s">
        <v>104</v>
      </c>
      <c r="B19" s="5" t="n">
        <v>-20017568</v>
      </c>
      <c r="C19" s="5" t="n">
        <v>-15733854</v>
      </c>
    </row>
    <row r="20" spans="1:3">
      <c r="A20" s="4" t="s">
        <v>105</v>
      </c>
      <c r="B20" s="8" t="n">
        <v>-0.6</v>
      </c>
      <c r="C20" s="8" t="n">
        <v>-0.9</v>
      </c>
    </row>
    <row r="21" spans="1:3">
      <c r="A21" s="4" t="s">
        <v>106</v>
      </c>
      <c r="B21" s="6" t="n">
        <v>33281817</v>
      </c>
      <c r="C21" s="6" t="n">
        <v>17485461</v>
      </c>
    </row>
    <row r="22" spans="1:3">
      <c r="A22" s="3" t="s">
        <v>107</v>
      </c>
    </row>
    <row r="23" spans="1:3">
      <c r="A23" s="4" t="s">
        <v>102</v>
      </c>
      <c r="B23" s="5" t="n">
        <v>-20384716</v>
      </c>
      <c r="C23" s="5" t="n">
        <v>-16591293</v>
      </c>
    </row>
    <row r="24" spans="1:3">
      <c r="A24" s="4" t="s">
        <v>108</v>
      </c>
      <c r="B24" s="6" t="n">
        <v>8654</v>
      </c>
      <c r="C24" s="6" t="n">
        <v>146121</v>
      </c>
    </row>
    <row r="25" spans="1:3">
      <c r="A25" s="4" t="s">
        <v>109</v>
      </c>
      <c r="B25" s="6" t="n">
        <v>-20376062</v>
      </c>
      <c r="C25" s="6" t="n">
        <v>-16445172</v>
      </c>
    </row>
    <row r="26" spans="1:3">
      <c r="A26" s="4" t="s">
        <v>110</v>
      </c>
      <c r="B26" s="6" t="n">
        <v>-367148</v>
      </c>
      <c r="C26" s="6" t="n">
        <v>-857439</v>
      </c>
    </row>
    <row r="27" spans="1:3">
      <c r="A27" s="4" t="s">
        <v>111</v>
      </c>
      <c r="B27" s="5" t="n">
        <v>-20008914</v>
      </c>
      <c r="C27" s="5" t="n">
        <v>-15587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376</v>
      </c>
      <c r="B1" s="2" t="s">
        <v>1</v>
      </c>
    </row>
    <row r="2" spans="1:3">
      <c r="B2" s="2" t="s">
        <v>2</v>
      </c>
      <c r="C2" s="2" t="s">
        <v>37</v>
      </c>
    </row>
    <row r="3" spans="1:3">
      <c r="A3" s="3" t="s">
        <v>173</v>
      </c>
    </row>
    <row r="4" spans="1:3">
      <c r="A4" s="4" t="s">
        <v>377</v>
      </c>
      <c r="B4" s="4" t="s">
        <v>378</v>
      </c>
      <c r="C4" s="4" t="s">
        <v>378</v>
      </c>
    </row>
    <row r="5" spans="1:3">
      <c r="A5" s="4" t="s">
        <v>379</v>
      </c>
      <c r="B5" s="4" t="s">
        <v>380</v>
      </c>
      <c r="C5" s="4" t="s">
        <v>381</v>
      </c>
    </row>
    <row r="6" spans="1:3">
      <c r="A6" s="4" t="s">
        <v>382</v>
      </c>
      <c r="B6" s="4" t="s">
        <v>383</v>
      </c>
      <c r="C6" s="4" t="s">
        <v>384</v>
      </c>
    </row>
    <row r="7" spans="1:3">
      <c r="A7" s="4" t="s">
        <v>385</v>
      </c>
      <c r="B7" s="4" t="s">
        <v>386</v>
      </c>
      <c r="C7" s="4" t="s">
        <v>387</v>
      </c>
    </row>
    <row r="8" spans="1:3">
      <c r="A8" s="4" t="s">
        <v>388</v>
      </c>
      <c r="B8" s="4" t="s">
        <v>389</v>
      </c>
      <c r="C8" s="4" t="s">
        <v>3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4" t="s">
        <v>392</v>
      </c>
    </row>
    <row r="3" spans="1:3">
      <c r="A3" s="4" t="s">
        <v>393</v>
      </c>
      <c r="B3" s="10" t="n">
        <v>5.7</v>
      </c>
      <c r="C3" s="10" t="n">
        <v>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6"/>
    <col customWidth="1" max="6" min="6" width="14"/>
    <col customWidth="1" max="7" min="7" width="16"/>
    <col customWidth="1" max="8" min="8" width="14"/>
    <col customWidth="1" max="9" min="9" width="14"/>
    <col customWidth="1" max="10" min="10" width="14"/>
  </cols>
  <sheetData>
    <row r="1" spans="1:10">
      <c r="A1" s="1" t="s">
        <v>394</v>
      </c>
      <c r="B1" s="2" t="s">
        <v>395</v>
      </c>
      <c r="D1" s="2" t="s">
        <v>396</v>
      </c>
      <c r="E1" s="2" t="s">
        <v>1</v>
      </c>
      <c r="G1" s="2" t="s">
        <v>397</v>
      </c>
    </row>
    <row r="2" spans="1:10">
      <c r="B2" s="2" t="s">
        <v>398</v>
      </c>
      <c r="C2" s="2" t="s">
        <v>399</v>
      </c>
      <c r="D2" s="2" t="s">
        <v>400</v>
      </c>
      <c r="E2" s="2" t="s">
        <v>2</v>
      </c>
      <c r="F2" s="2" t="s">
        <v>37</v>
      </c>
      <c r="G2" s="2" t="s">
        <v>401</v>
      </c>
      <c r="H2" s="2" t="s">
        <v>402</v>
      </c>
      <c r="I2" s="2" t="s">
        <v>312</v>
      </c>
      <c r="J2" s="2" t="s">
        <v>367</v>
      </c>
    </row>
    <row r="3" spans="1:10">
      <c r="A3" s="3" t="s">
        <v>403</v>
      </c>
    </row>
    <row r="4" spans="1:10">
      <c r="A4" s="4" t="s">
        <v>404</v>
      </c>
      <c r="E4" s="5" t="n">
        <v>1676467</v>
      </c>
      <c r="F4" s="5" t="n">
        <v>1678051</v>
      </c>
    </row>
    <row r="5" spans="1:10">
      <c r="A5" s="4" t="s">
        <v>47</v>
      </c>
      <c r="E5" s="5" t="n">
        <v>1452338</v>
      </c>
      <c r="F5" s="5" t="n">
        <v>2189338</v>
      </c>
    </row>
    <row r="6" spans="1:10">
      <c r="A6" s="4" t="s">
        <v>315</v>
      </c>
      <c r="E6" s="4" t="s">
        <v>316</v>
      </c>
      <c r="F6" s="4" t="s">
        <v>316</v>
      </c>
    </row>
    <row r="7" spans="1:10">
      <c r="A7" s="4" t="s">
        <v>313</v>
      </c>
      <c r="E7" s="5" t="n">
        <v>3049104</v>
      </c>
      <c r="F7" s="5" t="n">
        <v>5793849</v>
      </c>
    </row>
    <row r="8" spans="1:10">
      <c r="A8" s="4" t="s">
        <v>405</v>
      </c>
      <c r="E8" s="6" t="n">
        <v>-20017568</v>
      </c>
      <c r="F8" s="6" t="n">
        <v>-15733854</v>
      </c>
    </row>
    <row r="9" spans="1:10">
      <c r="A9" s="4" t="s">
        <v>102</v>
      </c>
      <c r="E9" s="5" t="n">
        <v>20384716</v>
      </c>
      <c r="F9" s="5" t="n">
        <v>16591293</v>
      </c>
    </row>
    <row r="10" spans="1:10">
      <c r="A10" s="4" t="s">
        <v>347</v>
      </c>
    </row>
    <row r="11" spans="1:10">
      <c r="A11" s="3" t="s">
        <v>403</v>
      </c>
    </row>
    <row r="12" spans="1:10">
      <c r="A12" s="4" t="s">
        <v>345</v>
      </c>
      <c r="E12" s="4" t="s">
        <v>348</v>
      </c>
      <c r="F12" s="4" t="s">
        <v>348</v>
      </c>
      <c r="H12" s="4" t="s">
        <v>348</v>
      </c>
      <c r="I12" s="4" t="s">
        <v>349</v>
      </c>
    </row>
    <row r="13" spans="1:10">
      <c r="A13" s="4" t="s">
        <v>347</v>
      </c>
    </row>
    <row r="14" spans="1:10">
      <c r="A14" s="3" t="s">
        <v>403</v>
      </c>
    </row>
    <row r="15" spans="1:10">
      <c r="A15" s="4" t="s">
        <v>358</v>
      </c>
      <c r="E15" s="4" t="s">
        <v>348</v>
      </c>
      <c r="F15" s="4" t="s">
        <v>349</v>
      </c>
      <c r="J15" s="4" t="s">
        <v>349</v>
      </c>
    </row>
    <row r="16" spans="1:10">
      <c r="A16" s="4" t="s">
        <v>406</v>
      </c>
      <c r="F16" s="5" t="n">
        <v>200000</v>
      </c>
    </row>
    <row r="17" spans="1:10">
      <c r="A17" s="4" t="s">
        <v>315</v>
      </c>
      <c r="E17" s="4" t="s">
        <v>359</v>
      </c>
    </row>
    <row r="18" spans="1:10">
      <c r="A18" s="4" t="s">
        <v>360</v>
      </c>
      <c r="B18" s="5" t="n">
        <v>15200000</v>
      </c>
      <c r="C18" s="5" t="n">
        <v>15200000</v>
      </c>
      <c r="G18" s="5" t="n">
        <v>15200000</v>
      </c>
    </row>
    <row r="19" spans="1:10">
      <c r="A19" s="4" t="s">
        <v>407</v>
      </c>
    </row>
    <row r="20" spans="1:10">
      <c r="A20" s="3" t="s">
        <v>403</v>
      </c>
    </row>
    <row r="21" spans="1:10">
      <c r="A21" s="4" t="s">
        <v>408</v>
      </c>
      <c r="D21" s="5" t="n">
        <v>3000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00</v>
      </c>
    </row>
    <row r="2" spans="1:2">
      <c r="A2" s="4" t="s">
        <v>410</v>
      </c>
      <c r="B2" s="5" t="n">
        <v>2</v>
      </c>
    </row>
    <row r="3" spans="1:2">
      <c r="A3" s="4" t="s">
        <v>411</v>
      </c>
      <c r="B3" s="9" t="n">
        <v>1.5</v>
      </c>
    </row>
    <row r="4" spans="1:2">
      <c r="A4" s="4" t="s">
        <v>412</v>
      </c>
      <c r="B4" s="6" t="n">
        <v>3</v>
      </c>
    </row>
    <row r="5" spans="1:2">
      <c r="A5" s="4" t="s">
        <v>413</v>
      </c>
      <c r="B5" s="6" t="n">
        <v>6</v>
      </c>
    </row>
    <row r="6" spans="1:2">
      <c r="A6" s="4" t="s">
        <v>414</v>
      </c>
      <c r="B6" s="6" t="n">
        <v>3</v>
      </c>
    </row>
    <row r="7" spans="1:2">
      <c r="A7" s="4" t="s">
        <v>415</v>
      </c>
      <c r="B7" s="9" t="n">
        <v>7.5</v>
      </c>
    </row>
    <row r="8" spans="1:2">
      <c r="A8" s="4" t="s">
        <v>416</v>
      </c>
      <c r="B8" s="6" t="n">
        <v>3</v>
      </c>
    </row>
    <row r="9" spans="1:2">
      <c r="A9" s="4" t="s">
        <v>417</v>
      </c>
      <c r="B9" s="9" t="n">
        <v>7.5</v>
      </c>
    </row>
    <row r="10" spans="1:2">
      <c r="A10" s="4" t="s">
        <v>418</v>
      </c>
      <c r="B10" s="6" t="n">
        <v>3</v>
      </c>
    </row>
    <row r="11" spans="1:2">
      <c r="A11" s="4" t="s">
        <v>419</v>
      </c>
      <c r="B11" s="9" t="n">
        <v>7.5</v>
      </c>
    </row>
    <row r="12" spans="1:2">
      <c r="A12" s="4" t="s">
        <v>420</v>
      </c>
      <c r="B12" s="5" t="n">
        <v>3</v>
      </c>
    </row>
    <row r="13" spans="1:2">
      <c r="A13" s="4" t="s">
        <v>421</v>
      </c>
      <c r="B13" s="4" t="s">
        <v>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7</v>
      </c>
    </row>
    <row r="2" spans="1:3">
      <c r="A2" s="3" t="s">
        <v>423</v>
      </c>
    </row>
    <row r="3" spans="1:3">
      <c r="A3" s="4" t="s">
        <v>424</v>
      </c>
      <c r="B3" s="5" t="n">
        <v>148156</v>
      </c>
      <c r="C3" s="5" t="n">
        <v>559110</v>
      </c>
    </row>
    <row r="4" spans="1:3">
      <c r="A4" s="4" t="s">
        <v>425</v>
      </c>
      <c r="B4" s="6" t="n">
        <v>120851</v>
      </c>
      <c r="C4" s="6" t="n">
        <v>284931</v>
      </c>
    </row>
    <row r="5" spans="1:3">
      <c r="A5" s="4" t="s">
        <v>426</v>
      </c>
      <c r="B5" s="6" t="n">
        <v>132162</v>
      </c>
      <c r="C5" s="6" t="n">
        <v>117261</v>
      </c>
    </row>
    <row r="6" spans="1:3">
      <c r="A6" s="4" t="s">
        <v>427</v>
      </c>
      <c r="B6" s="6" t="n">
        <v>19159</v>
      </c>
      <c r="C6" s="6" t="n">
        <v>15</v>
      </c>
    </row>
    <row r="7" spans="1:3">
      <c r="A7" s="4" t="s">
        <v>42</v>
      </c>
      <c r="B7" s="5" t="n">
        <v>420328</v>
      </c>
      <c r="C7" s="5" t="n">
        <v>961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8</v>
      </c>
      <c r="B1" s="2" t="s">
        <v>1</v>
      </c>
    </row>
    <row r="2" spans="1:3">
      <c r="B2" s="2" t="s">
        <v>2</v>
      </c>
      <c r="C2" s="2" t="s">
        <v>37</v>
      </c>
    </row>
    <row r="3" spans="1:3">
      <c r="A3" s="3" t="s">
        <v>429</v>
      </c>
    </row>
    <row r="4" spans="1:3">
      <c r="A4" s="4" t="s">
        <v>118</v>
      </c>
      <c r="B4" s="5" t="n">
        <v>1429630</v>
      </c>
      <c r="C4" s="5" t="n">
        <v>1324712</v>
      </c>
    </row>
    <row r="5" spans="1:3">
      <c r="A5" s="4" t="s">
        <v>430</v>
      </c>
      <c r="B5" s="6" t="n">
        <v>-870220</v>
      </c>
      <c r="C5" s="6" t="n">
        <v>-681566</v>
      </c>
    </row>
    <row r="6" spans="1:3">
      <c r="A6" s="4" t="s">
        <v>431</v>
      </c>
      <c r="B6" s="6" t="n">
        <v>559410</v>
      </c>
      <c r="C6" s="6" t="n">
        <v>643146</v>
      </c>
    </row>
    <row r="7" spans="1:3">
      <c r="A7" s="4" t="s">
        <v>432</v>
      </c>
      <c r="B7" s="5" t="n">
        <v>227296</v>
      </c>
      <c r="C7" s="6" t="n">
        <v>237318</v>
      </c>
    </row>
    <row r="8" spans="1:3">
      <c r="A8" s="4" t="s">
        <v>433</v>
      </c>
    </row>
    <row r="9" spans="1:3">
      <c r="A9" s="3" t="s">
        <v>429</v>
      </c>
    </row>
    <row r="10" spans="1:3">
      <c r="A10" s="4" t="s">
        <v>434</v>
      </c>
      <c r="B10" s="4" t="s">
        <v>435</v>
      </c>
    </row>
    <row r="11" spans="1:3">
      <c r="A11" s="4" t="s">
        <v>436</v>
      </c>
    </row>
    <row r="12" spans="1:3">
      <c r="A12" s="3" t="s">
        <v>429</v>
      </c>
    </row>
    <row r="13" spans="1:3">
      <c r="A13" s="4" t="s">
        <v>434</v>
      </c>
      <c r="B13" s="4" t="s">
        <v>354</v>
      </c>
    </row>
    <row r="14" spans="1:3">
      <c r="A14" s="4" t="s">
        <v>337</v>
      </c>
    </row>
    <row r="15" spans="1:3">
      <c r="A15" s="3" t="s">
        <v>429</v>
      </c>
    </row>
    <row r="16" spans="1:3">
      <c r="A16" s="4" t="s">
        <v>118</v>
      </c>
      <c r="B16" s="5" t="n">
        <v>1311853</v>
      </c>
      <c r="C16" s="6" t="n">
        <v>1218532</v>
      </c>
    </row>
    <row r="17" spans="1:3">
      <c r="A17" s="4" t="s">
        <v>437</v>
      </c>
    </row>
    <row r="18" spans="1:3">
      <c r="A18" s="3" t="s">
        <v>429</v>
      </c>
    </row>
    <row r="19" spans="1:3">
      <c r="A19" s="4" t="s">
        <v>118</v>
      </c>
      <c r="B19" s="6" t="n">
        <v>53065</v>
      </c>
      <c r="C19" s="6" t="n">
        <v>9445</v>
      </c>
    </row>
    <row r="20" spans="1:3">
      <c r="A20" s="4" t="s">
        <v>340</v>
      </c>
    </row>
    <row r="21" spans="1:3">
      <c r="A21" s="3" t="s">
        <v>429</v>
      </c>
    </row>
    <row r="22" spans="1:3">
      <c r="A22" s="4" t="s">
        <v>118</v>
      </c>
      <c r="B22" s="6" t="n">
        <v>50453</v>
      </c>
      <c r="C22" s="6" t="n">
        <v>38589</v>
      </c>
    </row>
    <row r="23" spans="1:3">
      <c r="A23" s="4" t="s">
        <v>438</v>
      </c>
    </row>
    <row r="24" spans="1:3">
      <c r="A24" s="3" t="s">
        <v>429</v>
      </c>
    </row>
    <row r="25" spans="1:3">
      <c r="A25" s="4" t="s">
        <v>118</v>
      </c>
      <c r="B25" s="5" t="n">
        <v>14259</v>
      </c>
      <c r="C25" s="5" t="n">
        <v>581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9</v>
      </c>
      <c r="B1" s="2" t="s">
        <v>1</v>
      </c>
    </row>
    <row r="2" spans="1:3">
      <c r="B2" s="2" t="s">
        <v>2</v>
      </c>
      <c r="C2" s="2" t="s">
        <v>37</v>
      </c>
    </row>
    <row r="3" spans="1:3">
      <c r="A3" s="3" t="s">
        <v>184</v>
      </c>
    </row>
    <row r="4" spans="1:3">
      <c r="A4" s="4" t="s">
        <v>440</v>
      </c>
      <c r="B4" s="5" t="n">
        <v>2200000</v>
      </c>
    </row>
    <row r="5" spans="1:3">
      <c r="A5" s="4" t="s">
        <v>441</v>
      </c>
      <c r="B5" s="6" t="n">
        <v>2189338</v>
      </c>
    </row>
    <row r="6" spans="1:3">
      <c r="A6" s="4" t="s">
        <v>442</v>
      </c>
      <c r="C6" s="5" t="n">
        <v>2189338</v>
      </c>
    </row>
    <row r="7" spans="1:3">
      <c r="A7" s="4" t="s">
        <v>93</v>
      </c>
      <c r="B7" s="6" t="n">
        <v>-737000</v>
      </c>
    </row>
    <row r="8" spans="1:3">
      <c r="A8" s="4" t="s">
        <v>443</v>
      </c>
      <c r="B8" s="5" t="n">
        <v>1452338</v>
      </c>
      <c r="C8" s="5" t="n">
        <v>21893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4</v>
      </c>
      <c r="B1" s="2" t="s">
        <v>1</v>
      </c>
    </row>
    <row r="2" spans="1:3">
      <c r="B2" s="2" t="s">
        <v>2</v>
      </c>
      <c r="C2" s="2" t="s">
        <v>37</v>
      </c>
    </row>
    <row r="3" spans="1:3">
      <c r="A3" s="3" t="s">
        <v>184</v>
      </c>
    </row>
    <row r="4" spans="1:3">
      <c r="A4" s="4" t="s">
        <v>445</v>
      </c>
      <c r="B4" s="5" t="n">
        <v>5866000</v>
      </c>
    </row>
    <row r="5" spans="1:3">
      <c r="A5" s="4" t="s">
        <v>446</v>
      </c>
      <c r="B5" s="6" t="n">
        <v>5866000</v>
      </c>
      <c r="C5" s="5" t="n">
        <v>5866000</v>
      </c>
    </row>
    <row r="6" spans="1:3">
      <c r="A6" s="4" t="s">
        <v>447</v>
      </c>
      <c r="B6" s="5" t="n">
        <v>5866000</v>
      </c>
      <c r="C6" s="5" t="n">
        <v>586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8</v>
      </c>
      <c r="B1" s="2" t="s">
        <v>2</v>
      </c>
      <c r="C1" s="2" t="s">
        <v>37</v>
      </c>
    </row>
    <row r="2" spans="1:3">
      <c r="A2" s="3" t="s">
        <v>186</v>
      </c>
    </row>
    <row r="3" spans="1:3">
      <c r="A3" s="4" t="s">
        <v>449</v>
      </c>
      <c r="B3" s="5" t="n">
        <v>1156618</v>
      </c>
      <c r="C3" s="5" t="n">
        <v>919750</v>
      </c>
    </row>
    <row r="4" spans="1:3">
      <c r="A4" s="4" t="s">
        <v>450</v>
      </c>
      <c r="B4" s="6" t="n">
        <v>303870</v>
      </c>
      <c r="C4" s="6" t="n">
        <v>628147</v>
      </c>
    </row>
    <row r="5" spans="1:3">
      <c r="A5" s="4" t="s">
        <v>451</v>
      </c>
      <c r="C5" s="6" t="n">
        <v>40000</v>
      </c>
    </row>
    <row r="6" spans="1:3">
      <c r="A6" s="4" t="s">
        <v>452</v>
      </c>
      <c r="C6" s="6" t="n">
        <v>7854</v>
      </c>
    </row>
    <row r="7" spans="1:3">
      <c r="A7" s="4" t="s">
        <v>453</v>
      </c>
      <c r="B7" s="6" t="n">
        <v>215979</v>
      </c>
      <c r="C7" s="6" t="n">
        <v>82300</v>
      </c>
    </row>
    <row r="8" spans="1:3">
      <c r="A8" s="4" t="s">
        <v>454</v>
      </c>
      <c r="B8" s="5" t="n">
        <v>1676467</v>
      </c>
      <c r="C8" s="5" t="n">
        <v>16780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55</v>
      </c>
      <c r="B1" s="2" t="s">
        <v>456</v>
      </c>
      <c r="C1" s="2" t="s">
        <v>456</v>
      </c>
      <c r="D1" s="2" t="s">
        <v>398</v>
      </c>
      <c r="E1" s="2" t="s">
        <v>457</v>
      </c>
      <c r="F1" s="2" t="s">
        <v>458</v>
      </c>
      <c r="G1" s="2" t="s">
        <v>459</v>
      </c>
      <c r="H1" s="2" t="s">
        <v>460</v>
      </c>
      <c r="I1" s="2" t="s">
        <v>461</v>
      </c>
      <c r="J1" s="2" t="s">
        <v>2</v>
      </c>
      <c r="K1" s="2" t="s">
        <v>462</v>
      </c>
      <c r="L1" s="2" t="s">
        <v>37</v>
      </c>
      <c r="M1" s="2" t="s">
        <v>367</v>
      </c>
      <c r="N1" s="2" t="s">
        <v>463</v>
      </c>
      <c r="O1" s="2" t="s">
        <v>464</v>
      </c>
      <c r="P1" s="2" t="s">
        <v>465</v>
      </c>
      <c r="Q1" s="2" t="s">
        <v>466</v>
      </c>
      <c r="R1" s="2" t="s">
        <v>467</v>
      </c>
      <c r="S1" s="2" t="s">
        <v>468</v>
      </c>
      <c r="T1" s="2" t="s">
        <v>469</v>
      </c>
      <c r="U1" s="2" t="s">
        <v>470</v>
      </c>
    </row>
    <row r="2" spans="1:21">
      <c r="A2" s="4" t="s">
        <v>471</v>
      </c>
      <c r="K2" s="5" t="n">
        <v>10000</v>
      </c>
      <c r="S2" s="5" t="n">
        <v>10000</v>
      </c>
      <c r="T2" s="5" t="n">
        <v>10000</v>
      </c>
    </row>
    <row r="3" spans="1:21">
      <c r="A3" s="4" t="s">
        <v>472</v>
      </c>
      <c r="J3" s="5" t="n">
        <v>20000</v>
      </c>
      <c r="L3" s="5" t="n">
        <v>20000</v>
      </c>
      <c r="M3" s="5" t="n">
        <v>20000</v>
      </c>
      <c r="O3" s="5" t="n">
        <v>20000</v>
      </c>
      <c r="P3" s="5" t="n">
        <v>20000</v>
      </c>
      <c r="Q3" s="5" t="n">
        <v>20000</v>
      </c>
      <c r="R3" s="5" t="n">
        <v>20000</v>
      </c>
    </row>
    <row r="4" spans="1:21">
      <c r="A4" s="4" t="s">
        <v>473</v>
      </c>
      <c r="L4" s="6" t="n">
        <v>1000</v>
      </c>
      <c r="N4" s="5" t="n">
        <v>500000</v>
      </c>
    </row>
    <row r="5" spans="1:21">
      <c r="A5" s="4" t="s">
        <v>474</v>
      </c>
      <c r="O5" s="6" t="n">
        <v>250000</v>
      </c>
    </row>
    <row r="6" spans="1:21">
      <c r="A6" s="4" t="s">
        <v>475</v>
      </c>
      <c r="U6" s="5" t="n">
        <v>2000</v>
      </c>
    </row>
    <row r="7" spans="1:21">
      <c r="A7" s="4" t="s">
        <v>476</v>
      </c>
      <c r="F7" s="5" t="n">
        <v>10000</v>
      </c>
      <c r="J7" s="6" t="n">
        <v>2120</v>
      </c>
    </row>
    <row r="8" spans="1:21">
      <c r="A8" s="4" t="s">
        <v>477</v>
      </c>
      <c r="C8" s="5" t="n">
        <v>82000</v>
      </c>
    </row>
    <row r="9" spans="1:21">
      <c r="A9" s="4" t="s">
        <v>478</v>
      </c>
      <c r="B9" s="4" t="s">
        <v>479</v>
      </c>
    </row>
    <row r="10" spans="1:21">
      <c r="A10" s="4" t="s">
        <v>480</v>
      </c>
      <c r="C10" s="5" t="n">
        <v>20000</v>
      </c>
    </row>
    <row r="11" spans="1:21">
      <c r="A11" s="4" t="s">
        <v>347</v>
      </c>
    </row>
    <row r="12" spans="1:21">
      <c r="A12" s="4" t="s">
        <v>471</v>
      </c>
      <c r="K12" s="6" t="n">
        <v>10000</v>
      </c>
      <c r="S12" s="6" t="n">
        <v>10000</v>
      </c>
      <c r="T12" s="5" t="n">
        <v>10000</v>
      </c>
    </row>
    <row r="13" spans="1:21">
      <c r="A13" s="4" t="s">
        <v>472</v>
      </c>
      <c r="J13" s="6" t="n">
        <v>20000</v>
      </c>
      <c r="L13" s="6" t="n">
        <v>20000</v>
      </c>
      <c r="M13" s="6" t="n">
        <v>20000</v>
      </c>
      <c r="O13" s="6" t="n">
        <v>20000</v>
      </c>
      <c r="P13" s="6" t="n">
        <v>20000</v>
      </c>
      <c r="Q13" s="6" t="n">
        <v>20000</v>
      </c>
      <c r="R13" s="6" t="n">
        <v>20000</v>
      </c>
    </row>
    <row r="14" spans="1:21">
      <c r="A14" s="4" t="s">
        <v>481</v>
      </c>
    </row>
    <row r="15" spans="1:21">
      <c r="A15" s="4" t="s">
        <v>482</v>
      </c>
      <c r="H15" s="5" t="n">
        <v>37381</v>
      </c>
    </row>
    <row r="16" spans="1:21">
      <c r="A16" s="4" t="s">
        <v>483</v>
      </c>
    </row>
    <row r="17" spans="1:21">
      <c r="A17" s="4" t="s">
        <v>482</v>
      </c>
      <c r="H17" s="6" t="n">
        <v>50000</v>
      </c>
    </row>
    <row r="18" spans="1:21">
      <c r="A18" s="4" t="s">
        <v>484</v>
      </c>
    </row>
    <row r="19" spans="1:21">
      <c r="A19" s="4" t="s">
        <v>482</v>
      </c>
      <c r="H19" s="6" t="n">
        <v>10000</v>
      </c>
    </row>
    <row r="20" spans="1:21">
      <c r="A20" s="4" t="s">
        <v>485</v>
      </c>
    </row>
    <row r="21" spans="1:21">
      <c r="A21" s="4" t="s">
        <v>477</v>
      </c>
      <c r="J21" s="6" t="n">
        <v>5000</v>
      </c>
    </row>
    <row r="22" spans="1:21">
      <c r="A22" s="4" t="s">
        <v>486</v>
      </c>
    </row>
    <row r="23" spans="1:21">
      <c r="A23" s="4" t="s">
        <v>487</v>
      </c>
      <c r="J23" s="6" t="n">
        <v>150000</v>
      </c>
    </row>
    <row r="24" spans="1:21">
      <c r="A24" s="4" t="s">
        <v>488</v>
      </c>
      <c r="J24" s="6" t="n">
        <v>250000</v>
      </c>
    </row>
    <row r="25" spans="1:21">
      <c r="A25" s="4" t="s">
        <v>489</v>
      </c>
    </row>
    <row r="26" spans="1:21">
      <c r="A26" s="4" t="s">
        <v>471</v>
      </c>
      <c r="Q26" s="5" t="n">
        <v>10000</v>
      </c>
      <c r="R26" s="5" t="n">
        <v>10000</v>
      </c>
      <c r="S26" s="5" t="n">
        <v>10000</v>
      </c>
    </row>
    <row r="27" spans="1:21">
      <c r="A27" s="4" t="s">
        <v>472</v>
      </c>
      <c r="J27" s="6" t="n">
        <v>20000</v>
      </c>
      <c r="L27" s="5" t="n">
        <v>20000</v>
      </c>
      <c r="M27" s="5" t="n">
        <v>20000</v>
      </c>
      <c r="O27" s="5" t="n">
        <v>20000</v>
      </c>
      <c r="P27" s="5" t="n">
        <v>20000</v>
      </c>
    </row>
    <row r="28" spans="1:21">
      <c r="A28" s="4" t="s">
        <v>490</v>
      </c>
      <c r="K28" s="6" t="n">
        <v>50000</v>
      </c>
    </row>
    <row r="29" spans="1:21">
      <c r="A29" s="4" t="s">
        <v>482</v>
      </c>
      <c r="K29" s="5" t="n">
        <v>15797</v>
      </c>
    </row>
    <row r="30" spans="1:21">
      <c r="A30" s="4" t="s">
        <v>487</v>
      </c>
      <c r="J30" s="6" t="n">
        <v>150000</v>
      </c>
    </row>
    <row r="31" spans="1:21">
      <c r="A31" s="4" t="s">
        <v>488</v>
      </c>
      <c r="J31" s="5" t="n">
        <v>500000</v>
      </c>
    </row>
    <row r="32" spans="1:21">
      <c r="A32" s="4" t="s">
        <v>491</v>
      </c>
    </row>
    <row r="33" spans="1:21">
      <c r="A33" s="4" t="s">
        <v>490</v>
      </c>
      <c r="E33" s="5" t="n">
        <v>35000</v>
      </c>
    </row>
    <row r="34" spans="1:21">
      <c r="A34" s="4" t="s">
        <v>492</v>
      </c>
    </row>
    <row r="35" spans="1:21">
      <c r="A35" s="4" t="s">
        <v>490</v>
      </c>
      <c r="G35" s="5" t="n">
        <v>50000</v>
      </c>
    </row>
    <row r="36" spans="1:21">
      <c r="A36" s="4" t="s">
        <v>493</v>
      </c>
    </row>
    <row r="37" spans="1:21">
      <c r="A37" s="4" t="s">
        <v>490</v>
      </c>
      <c r="H37" s="6" t="n">
        <v>14158</v>
      </c>
    </row>
    <row r="38" spans="1:21">
      <c r="A38" s="4" t="s">
        <v>494</v>
      </c>
    </row>
    <row r="39" spans="1:21">
      <c r="A39" s="4" t="s">
        <v>490</v>
      </c>
      <c r="H39" s="5" t="n">
        <v>1055</v>
      </c>
    </row>
    <row r="40" spans="1:21">
      <c r="A40" s="4" t="s">
        <v>495</v>
      </c>
    </row>
    <row r="41" spans="1:21">
      <c r="A41" s="4" t="s">
        <v>496</v>
      </c>
      <c r="I41" s="4" t="s">
        <v>497</v>
      </c>
    </row>
    <row r="42" spans="1:21">
      <c r="A42" s="4" t="s">
        <v>498</v>
      </c>
    </row>
    <row r="43" spans="1:21">
      <c r="A43" s="4" t="s">
        <v>490</v>
      </c>
      <c r="D43" s="5"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0"/>
    <col customWidth="1" max="5" min="5" width="44"/>
    <col customWidth="1" max="6" min="6" width="25"/>
    <col customWidth="1" max="7" min="7" width="13"/>
  </cols>
  <sheetData>
    <row r="1" spans="1:7">
      <c r="A1" s="1" t="s">
        <v>112</v>
      </c>
      <c r="B1" s="2" t="s">
        <v>113</v>
      </c>
      <c r="C1" s="2" t="s">
        <v>114</v>
      </c>
      <c r="D1" s="2" t="s">
        <v>115</v>
      </c>
      <c r="E1" s="2" t="s">
        <v>116</v>
      </c>
      <c r="F1" s="2" t="s">
        <v>117</v>
      </c>
      <c r="G1" s="2" t="s">
        <v>118</v>
      </c>
    </row>
    <row r="2" spans="1:7">
      <c r="A2" s="4" t="s">
        <v>119</v>
      </c>
      <c r="B2" s="5" t="n">
        <v>840</v>
      </c>
      <c r="C2" s="5" t="n">
        <v>76382262</v>
      </c>
      <c r="D2" s="5" t="n">
        <v>-68846326</v>
      </c>
      <c r="E2" s="5" t="n">
        <v>-166025</v>
      </c>
      <c r="F2" s="5" t="n">
        <v>-1589842</v>
      </c>
      <c r="G2" s="5" t="n">
        <v>5780909</v>
      </c>
    </row>
    <row r="3" spans="1:7">
      <c r="A3" s="4" t="s">
        <v>120</v>
      </c>
      <c r="B3" s="6" t="n">
        <v>2875</v>
      </c>
      <c r="C3" s="6" t="n">
        <v>20697122</v>
      </c>
      <c r="G3" s="6" t="n">
        <v>20699997</v>
      </c>
    </row>
    <row r="4" spans="1:7">
      <c r="A4" s="4" t="s">
        <v>121</v>
      </c>
      <c r="B4" s="6" t="n">
        <v>1840</v>
      </c>
      <c r="C4" s="6" t="n">
        <v>13798160</v>
      </c>
      <c r="G4" s="6" t="n">
        <v>13800000</v>
      </c>
    </row>
    <row r="5" spans="1:7">
      <c r="A5" s="4" t="s">
        <v>122</v>
      </c>
      <c r="B5" s="6" t="n">
        <v>611</v>
      </c>
      <c r="C5" s="6" t="n">
        <v>4837982</v>
      </c>
      <c r="G5" s="6" t="n">
        <v>4838593</v>
      </c>
    </row>
    <row r="6" spans="1:7">
      <c r="A6" s="4" t="s">
        <v>123</v>
      </c>
      <c r="B6" s="6" t="n">
        <v>314</v>
      </c>
      <c r="C6" s="6" t="n">
        <v>3909779</v>
      </c>
      <c r="G6" s="6" t="n">
        <v>3910093</v>
      </c>
    </row>
    <row r="7" spans="1:7">
      <c r="A7" s="4" t="s">
        <v>124</v>
      </c>
      <c r="B7" s="6" t="n">
        <v>7</v>
      </c>
      <c r="C7" s="6" t="n">
        <v>-2400684</v>
      </c>
      <c r="F7" s="6" t="n">
        <v>2400677</v>
      </c>
    </row>
    <row r="8" spans="1:7">
      <c r="A8" s="4" t="s">
        <v>125</v>
      </c>
      <c r="C8" s="6" t="n">
        <v>-3130133</v>
      </c>
      <c r="G8" s="6" t="n">
        <v>-3130133</v>
      </c>
    </row>
    <row r="9" spans="1:7">
      <c r="A9" s="4" t="s">
        <v>126</v>
      </c>
      <c r="B9" s="6" t="n">
        <v>12</v>
      </c>
      <c r="C9" s="6" t="n">
        <v>788647</v>
      </c>
      <c r="G9" s="6" t="n">
        <v>788659</v>
      </c>
    </row>
    <row r="10" spans="1:7">
      <c r="A10" s="4" t="s">
        <v>127</v>
      </c>
      <c r="E10" s="6" t="n">
        <v>146121</v>
      </c>
      <c r="G10" s="6" t="n">
        <v>146121</v>
      </c>
    </row>
    <row r="11" spans="1:7">
      <c r="A11" s="4" t="s">
        <v>102</v>
      </c>
      <c r="D11" s="6" t="n">
        <v>-15733854</v>
      </c>
      <c r="F11" s="6" t="n">
        <v>-857439</v>
      </c>
      <c r="G11" s="6" t="n">
        <v>-16591293</v>
      </c>
    </row>
    <row r="12" spans="1:7">
      <c r="A12" s="4" t="s">
        <v>128</v>
      </c>
      <c r="B12" s="6" t="n">
        <v>6499</v>
      </c>
      <c r="C12" s="6" t="n">
        <v>114883135</v>
      </c>
      <c r="D12" s="6" t="n">
        <v>-84580180</v>
      </c>
      <c r="E12" s="6" t="n">
        <v>-19904</v>
      </c>
      <c r="F12" s="6" t="n">
        <v>-46604</v>
      </c>
      <c r="G12" s="6" t="n">
        <v>30242946</v>
      </c>
    </row>
    <row r="13" spans="1:7">
      <c r="A13" s="4" t="s">
        <v>129</v>
      </c>
      <c r="B13" s="6" t="n">
        <v>18</v>
      </c>
      <c r="C13" s="6" t="n">
        <v>18880</v>
      </c>
      <c r="G13" s="6" t="n">
        <v>18898</v>
      </c>
    </row>
    <row r="14" spans="1:7">
      <c r="A14" s="4" t="s">
        <v>130</v>
      </c>
      <c r="C14" s="6" t="n">
        <v>2120</v>
      </c>
      <c r="G14" s="6" t="n">
        <v>2120</v>
      </c>
    </row>
    <row r="15" spans="1:7">
      <c r="A15" s="4" t="s">
        <v>131</v>
      </c>
      <c r="B15" s="6" t="n">
        <v>240</v>
      </c>
      <c r="C15" s="6" t="n">
        <v>-240</v>
      </c>
    </row>
    <row r="16" spans="1:7">
      <c r="A16" s="4" t="s">
        <v>126</v>
      </c>
      <c r="C16" s="6" t="n">
        <v>3269948</v>
      </c>
      <c r="G16" s="6" t="n">
        <v>3269948</v>
      </c>
    </row>
    <row r="17" spans="1:7">
      <c r="A17" s="4" t="s">
        <v>127</v>
      </c>
      <c r="E17" s="6" t="n">
        <v>8654</v>
      </c>
      <c r="G17" s="6" t="n">
        <v>8654</v>
      </c>
    </row>
    <row r="18" spans="1:7">
      <c r="A18" s="4" t="s">
        <v>102</v>
      </c>
      <c r="D18" s="6" t="n">
        <v>-20017568</v>
      </c>
      <c r="F18" s="6" t="n">
        <v>-367148</v>
      </c>
      <c r="G18" s="6" t="n">
        <v>-20384716</v>
      </c>
    </row>
    <row r="19" spans="1:7">
      <c r="A19" s="4" t="s">
        <v>132</v>
      </c>
      <c r="B19" s="5" t="n">
        <v>6757</v>
      </c>
      <c r="C19" s="5" t="n">
        <v>118173843</v>
      </c>
      <c r="D19" s="5" t="n">
        <v>-104597748</v>
      </c>
      <c r="E19" s="5" t="n">
        <v>-11250</v>
      </c>
      <c r="F19" s="5" t="n">
        <v>-413752</v>
      </c>
      <c r="G19" s="5" t="n">
        <v>131578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00</v>
      </c>
    </row>
    <row r="2" spans="1:2">
      <c r="A2" s="3" t="s">
        <v>188</v>
      </c>
    </row>
    <row r="3" spans="1:2">
      <c r="A3" s="4" t="s">
        <v>32</v>
      </c>
      <c r="B3" s="5" t="n">
        <v>103</v>
      </c>
    </row>
    <row r="4" spans="1:2">
      <c r="A4" s="4" t="s">
        <v>500</v>
      </c>
      <c r="B4" s="6" t="n">
        <v>228</v>
      </c>
    </row>
    <row r="5" spans="1:2">
      <c r="A5" s="4" t="s">
        <v>501</v>
      </c>
      <c r="B5" s="6" t="n">
        <v>784</v>
      </c>
    </row>
    <row r="6" spans="1:2">
      <c r="A6" s="4" t="s">
        <v>502</v>
      </c>
      <c r="B6" s="6" t="n">
        <v>74</v>
      </c>
    </row>
    <row r="7" spans="1:2">
      <c r="A7" s="4" t="s">
        <v>118</v>
      </c>
      <c r="B7" s="5" t="n">
        <v>11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3"/>
    <col customWidth="1" max="5" min="5" width="14"/>
    <col customWidth="1" max="6" min="6" width="13"/>
    <col customWidth="1" max="7" min="7" width="16"/>
    <col customWidth="1" max="8" min="8" width="14"/>
    <col customWidth="1" max="9" min="9" width="16"/>
  </cols>
  <sheetData>
    <row r="1" spans="1:9">
      <c r="A1" s="1" t="s">
        <v>503</v>
      </c>
      <c r="B1" s="2" t="s">
        <v>395</v>
      </c>
      <c r="G1" s="2" t="s">
        <v>1</v>
      </c>
      <c r="I1" s="2" t="s">
        <v>397</v>
      </c>
    </row>
    <row r="2" spans="1:9">
      <c r="B2" s="2" t="s">
        <v>2</v>
      </c>
      <c r="C2" s="2" t="s">
        <v>504</v>
      </c>
      <c r="D2" s="2" t="s">
        <v>505</v>
      </c>
      <c r="E2" s="2" t="s">
        <v>398</v>
      </c>
      <c r="F2" s="2" t="s">
        <v>399</v>
      </c>
      <c r="G2" s="2" t="s">
        <v>2</v>
      </c>
      <c r="H2" s="2" t="s">
        <v>37</v>
      </c>
      <c r="I2" s="2" t="s">
        <v>401</v>
      </c>
    </row>
    <row r="3" spans="1:9">
      <c r="A3" s="3" t="s">
        <v>506</v>
      </c>
    </row>
    <row r="4" spans="1:9">
      <c r="A4" s="4" t="s">
        <v>313</v>
      </c>
      <c r="G4" s="5" t="n">
        <v>3049104</v>
      </c>
      <c r="H4" s="5" t="n">
        <v>5793849</v>
      </c>
    </row>
    <row r="5" spans="1:9">
      <c r="A5" s="4" t="s">
        <v>347</v>
      </c>
    </row>
    <row r="6" spans="1:9">
      <c r="A6" s="3" t="s">
        <v>506</v>
      </c>
    </row>
    <row r="7" spans="1:9">
      <c r="A7" s="4" t="s">
        <v>360</v>
      </c>
      <c r="E7" s="5" t="n">
        <v>15200000</v>
      </c>
      <c r="F7" s="5" t="n">
        <v>15200000</v>
      </c>
      <c r="I7" s="5" t="n">
        <v>15200000</v>
      </c>
    </row>
    <row r="8" spans="1:9">
      <c r="A8" s="4" t="s">
        <v>507</v>
      </c>
      <c r="B8" s="5" t="n">
        <v>7600000</v>
      </c>
      <c r="G8" s="6" t="n">
        <v>7600000</v>
      </c>
    </row>
    <row r="9" spans="1:9">
      <c r="A9" s="4" t="s">
        <v>508</v>
      </c>
    </row>
    <row r="10" spans="1:9">
      <c r="A10" s="3" t="s">
        <v>506</v>
      </c>
    </row>
    <row r="11" spans="1:9">
      <c r="A11" s="4" t="s">
        <v>313</v>
      </c>
      <c r="D11" s="5" t="n">
        <v>1800000</v>
      </c>
    </row>
    <row r="12" spans="1:9">
      <c r="A12" s="4" t="s">
        <v>509</v>
      </c>
    </row>
    <row r="13" spans="1:9">
      <c r="A13" s="3" t="s">
        <v>506</v>
      </c>
    </row>
    <row r="14" spans="1:9">
      <c r="A14" s="4" t="s">
        <v>313</v>
      </c>
      <c r="C14" s="5" t="n">
        <v>6500000</v>
      </c>
    </row>
    <row r="15" spans="1:9">
      <c r="A15" s="4" t="s">
        <v>510</v>
      </c>
    </row>
    <row r="16" spans="1:9">
      <c r="A16" s="3" t="s">
        <v>506</v>
      </c>
    </row>
    <row r="17" spans="1:9">
      <c r="A17" s="4" t="s">
        <v>313</v>
      </c>
      <c r="B17" s="6" t="n">
        <v>5400000</v>
      </c>
    </row>
    <row r="18" spans="1:9">
      <c r="A18" s="4" t="s">
        <v>362</v>
      </c>
    </row>
    <row r="19" spans="1:9">
      <c r="A19" s="3" t="s">
        <v>506</v>
      </c>
    </row>
    <row r="20" spans="1:9">
      <c r="A20" s="4" t="s">
        <v>313</v>
      </c>
      <c r="G20" s="6" t="n">
        <v>10300000</v>
      </c>
    </row>
    <row r="21" spans="1:9">
      <c r="A21" s="4" t="s">
        <v>351</v>
      </c>
      <c r="B21" s="5" t="n">
        <v>1500000</v>
      </c>
      <c r="G21" s="5" t="n">
        <v>1500000</v>
      </c>
    </row>
    <row r="22" spans="1:9">
      <c r="A22" s="4" t="s">
        <v>511</v>
      </c>
      <c r="G22" s="4" t="s">
        <v>512</v>
      </c>
    </row>
    <row r="23" spans="1:9">
      <c r="A23" s="4" t="s">
        <v>513</v>
      </c>
    </row>
    <row r="24" spans="1:9">
      <c r="A24" s="3" t="s">
        <v>506</v>
      </c>
    </row>
    <row r="25" spans="1:9">
      <c r="A25" s="4" t="s">
        <v>514</v>
      </c>
      <c r="G25" s="4" t="s">
        <v>515</v>
      </c>
    </row>
  </sheetData>
  <mergeCells count="3">
    <mergeCell ref="A1:A2"/>
    <mergeCell ref="B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16</v>
      </c>
      <c r="B1" s="2" t="s">
        <v>81</v>
      </c>
      <c r="C1" s="2" t="s">
        <v>2</v>
      </c>
      <c r="D1" s="2" t="s">
        <v>37</v>
      </c>
    </row>
    <row r="2" spans="1:4">
      <c r="A2" s="3" t="s">
        <v>192</v>
      </c>
    </row>
    <row r="3" spans="1:4">
      <c r="A3" s="4" t="s">
        <v>517</v>
      </c>
      <c r="C3" s="7" t="n">
        <v>0.0001</v>
      </c>
      <c r="D3" s="7" t="n">
        <v>0.0001</v>
      </c>
    </row>
    <row r="4" spans="1:4">
      <c r="A4" s="4" t="s">
        <v>518</v>
      </c>
      <c r="C4" s="6" t="n">
        <v>10000000</v>
      </c>
      <c r="D4" s="6" t="n">
        <v>10000000</v>
      </c>
    </row>
    <row r="5" spans="1:4">
      <c r="A5" s="4" t="s">
        <v>519</v>
      </c>
      <c r="C5" s="6" t="n">
        <v>0</v>
      </c>
      <c r="D5" s="6" t="n">
        <v>0</v>
      </c>
    </row>
    <row r="6" spans="1:4">
      <c r="A6" s="4" t="s">
        <v>520</v>
      </c>
      <c r="C6" s="6" t="n">
        <v>0</v>
      </c>
      <c r="D6" s="6" t="n">
        <v>0</v>
      </c>
    </row>
    <row r="7" spans="1:4">
      <c r="A7" s="4" t="s">
        <v>83</v>
      </c>
      <c r="C7" s="7" t="n">
        <v>0.0002</v>
      </c>
      <c r="D7" s="7" t="n">
        <v>0.0002</v>
      </c>
    </row>
    <row r="8" spans="1:4">
      <c r="A8" s="4" t="s">
        <v>84</v>
      </c>
      <c r="B8" s="6" t="n">
        <v>250000000</v>
      </c>
      <c r="C8" s="6" t="n">
        <v>100000000</v>
      </c>
      <c r="D8" s="6" t="n">
        <v>100000000</v>
      </c>
    </row>
    <row r="9" spans="1:4">
      <c r="A9" s="4" t="s">
        <v>85</v>
      </c>
      <c r="C9" s="6" t="n">
        <v>33785999</v>
      </c>
      <c r="D9" s="6" t="n">
        <v>32492144</v>
      </c>
    </row>
    <row r="10" spans="1:4">
      <c r="A10" s="4" t="s">
        <v>86</v>
      </c>
      <c r="C10" s="6" t="n">
        <v>33785999</v>
      </c>
      <c r="D10" s="6" t="n">
        <v>324921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21</v>
      </c>
      <c r="B1" s="2" t="s">
        <v>522</v>
      </c>
      <c r="C1" s="2" t="s">
        <v>523</v>
      </c>
      <c r="D1" s="2" t="s">
        <v>524</v>
      </c>
      <c r="E1" s="2" t="s">
        <v>525</v>
      </c>
      <c r="F1" s="2" t="s">
        <v>2</v>
      </c>
      <c r="G1" s="2" t="s">
        <v>37</v>
      </c>
      <c r="H1" s="2" t="s">
        <v>526</v>
      </c>
      <c r="I1" s="2" t="s">
        <v>527</v>
      </c>
    </row>
    <row r="2" spans="1:9">
      <c r="A2" s="3" t="s">
        <v>528</v>
      </c>
    </row>
    <row r="3" spans="1:9">
      <c r="A3" s="4" t="s">
        <v>529</v>
      </c>
      <c r="F3" s="5" t="n">
        <v>18898</v>
      </c>
      <c r="G3" s="5" t="n">
        <v>3910093</v>
      </c>
    </row>
    <row r="4" spans="1:9">
      <c r="A4" s="4" t="s">
        <v>530</v>
      </c>
      <c r="C4" s="11" t="n">
        <v>1.584</v>
      </c>
    </row>
    <row r="5" spans="1:9">
      <c r="A5" s="4" t="s">
        <v>531</v>
      </c>
      <c r="C5" s="4" t="s">
        <v>435</v>
      </c>
    </row>
    <row r="6" spans="1:9">
      <c r="A6" s="4" t="s">
        <v>136</v>
      </c>
      <c r="G6" s="6" t="n">
        <v>3054667</v>
      </c>
    </row>
    <row r="7" spans="1:9">
      <c r="A7" s="4" t="s">
        <v>532</v>
      </c>
    </row>
    <row r="8" spans="1:9">
      <c r="A8" s="3" t="s">
        <v>528</v>
      </c>
    </row>
    <row r="9" spans="1:9">
      <c r="A9" s="4" t="s">
        <v>533</v>
      </c>
      <c r="C9" s="8" t="n">
        <v>0.01</v>
      </c>
    </row>
    <row r="10" spans="1:9">
      <c r="A10" s="4" t="s">
        <v>534</v>
      </c>
    </row>
    <row r="11" spans="1:9">
      <c r="A11" s="3" t="s">
        <v>528</v>
      </c>
    </row>
    <row r="12" spans="1:9">
      <c r="A12" s="4" t="s">
        <v>533</v>
      </c>
      <c r="C12" s="8" t="n">
        <v>1.43</v>
      </c>
    </row>
    <row r="13" spans="1:9">
      <c r="A13" s="4" t="s">
        <v>535</v>
      </c>
    </row>
    <row r="14" spans="1:9">
      <c r="A14" s="3" t="s">
        <v>528</v>
      </c>
    </row>
    <row r="15" spans="1:9">
      <c r="A15" s="4" t="s">
        <v>536</v>
      </c>
      <c r="B15" s="6" t="n">
        <v>4600000</v>
      </c>
      <c r="C15" s="6" t="n">
        <v>9500000</v>
      </c>
      <c r="F15" s="6" t="n">
        <v>4600000</v>
      </c>
      <c r="H15" s="6" t="n">
        <v>12500</v>
      </c>
      <c r="I15" s="6" t="n">
        <v>682500</v>
      </c>
    </row>
    <row r="16" spans="1:9">
      <c r="A16" s="4" t="s">
        <v>537</v>
      </c>
      <c r="C16" s="6" t="n">
        <v>1</v>
      </c>
    </row>
    <row r="17" spans="1:9">
      <c r="A17" s="4" t="s">
        <v>533</v>
      </c>
      <c r="C17" s="8" t="n">
        <v>1.44</v>
      </c>
    </row>
    <row r="18" spans="1:9">
      <c r="A18" s="4" t="s">
        <v>538</v>
      </c>
    </row>
    <row r="19" spans="1:9">
      <c r="A19" s="3" t="s">
        <v>528</v>
      </c>
    </row>
    <row r="20" spans="1:9">
      <c r="A20" s="4" t="s">
        <v>539</v>
      </c>
      <c r="C20" s="6" t="n">
        <v>4875000</v>
      </c>
    </row>
    <row r="21" spans="1:9">
      <c r="A21" s="4" t="s">
        <v>540</v>
      </c>
      <c r="C21" s="5" t="n">
        <v>18800000</v>
      </c>
    </row>
    <row r="22" spans="1:9">
      <c r="A22" s="4" t="s">
        <v>541</v>
      </c>
      <c r="B22" s="8" t="n">
        <v>1.5</v>
      </c>
    </row>
    <row r="23" spans="1:9">
      <c r="A23" s="4" t="s">
        <v>529</v>
      </c>
      <c r="B23" s="5" t="n">
        <v>12700000</v>
      </c>
    </row>
    <row r="24" spans="1:9">
      <c r="A24" s="4" t="s">
        <v>542</v>
      </c>
      <c r="B24" s="6" t="n">
        <v>8000000</v>
      </c>
    </row>
    <row r="25" spans="1:9">
      <c r="A25" s="4" t="s">
        <v>536</v>
      </c>
      <c r="B25" s="6" t="n">
        <v>4000000</v>
      </c>
    </row>
    <row r="26" spans="1:9">
      <c r="A26" s="4" t="s">
        <v>530</v>
      </c>
      <c r="B26" s="8" t="n">
        <v>1.65</v>
      </c>
    </row>
    <row r="27" spans="1:9">
      <c r="A27" s="4" t="s">
        <v>531</v>
      </c>
      <c r="B27" s="4" t="s">
        <v>435</v>
      </c>
    </row>
    <row r="28" spans="1:9">
      <c r="A28" s="4" t="s">
        <v>543</v>
      </c>
    </row>
    <row r="29" spans="1:9">
      <c r="A29" s="3" t="s">
        <v>528</v>
      </c>
    </row>
    <row r="30" spans="1:9">
      <c r="A30" s="4" t="s">
        <v>536</v>
      </c>
      <c r="C30" s="6" t="n">
        <v>2437500</v>
      </c>
    </row>
    <row r="31" spans="1:9">
      <c r="A31" s="4" t="s">
        <v>544</v>
      </c>
    </row>
    <row r="32" spans="1:9">
      <c r="A32" s="3" t="s">
        <v>528</v>
      </c>
    </row>
    <row r="33" spans="1:9">
      <c r="A33" s="4" t="s">
        <v>536</v>
      </c>
      <c r="C33" s="6" t="n">
        <v>4750000</v>
      </c>
    </row>
    <row r="34" spans="1:9">
      <c r="A34" s="4" t="s">
        <v>545</v>
      </c>
    </row>
    <row r="35" spans="1:9">
      <c r="A35" s="3" t="s">
        <v>528</v>
      </c>
    </row>
    <row r="36" spans="1:9">
      <c r="A36" s="4" t="s">
        <v>540</v>
      </c>
      <c r="G36" s="5" t="n">
        <v>4800000</v>
      </c>
    </row>
    <row r="37" spans="1:9">
      <c r="A37" s="4" t="s">
        <v>529</v>
      </c>
      <c r="D37" s="5" t="n">
        <v>1300000</v>
      </c>
      <c r="E37" s="5" t="n">
        <v>3700000</v>
      </c>
    </row>
    <row r="38" spans="1:9">
      <c r="A38" s="4" t="s">
        <v>542</v>
      </c>
      <c r="B38" s="6" t="n">
        <v>1200000</v>
      </c>
    </row>
    <row r="39" spans="1:9">
      <c r="A39" s="4" t="s">
        <v>536</v>
      </c>
      <c r="B39" s="6" t="n">
        <v>600000</v>
      </c>
    </row>
    <row r="40" spans="1:9">
      <c r="A40" s="4" t="s">
        <v>136</v>
      </c>
      <c r="G40" s="6" t="n">
        <v>3054667</v>
      </c>
    </row>
    <row r="41" spans="1:9">
      <c r="A41" s="4" t="s">
        <v>546</v>
      </c>
    </row>
    <row r="42" spans="1:9">
      <c r="A42" s="3" t="s">
        <v>528</v>
      </c>
    </row>
    <row r="43" spans="1:9">
      <c r="A43" s="4" t="s">
        <v>529</v>
      </c>
      <c r="G43" s="5" t="n">
        <v>3800000</v>
      </c>
    </row>
    <row r="44" spans="1:9">
      <c r="A44" s="4" t="s">
        <v>542</v>
      </c>
      <c r="G44" s="6" t="n">
        <v>15669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7</v>
      </c>
      <c r="B1" s="2" t="s">
        <v>522</v>
      </c>
      <c r="C1" s="2" t="s">
        <v>523</v>
      </c>
      <c r="D1" s="2" t="s">
        <v>548</v>
      </c>
      <c r="E1" s="2" t="s">
        <v>527</v>
      </c>
      <c r="F1" s="2" t="s">
        <v>549</v>
      </c>
      <c r="G1" s="2" t="s">
        <v>2</v>
      </c>
      <c r="H1" s="2" t="s">
        <v>37</v>
      </c>
      <c r="I1" s="2" t="s">
        <v>526</v>
      </c>
      <c r="J1" s="2" t="s">
        <v>367</v>
      </c>
      <c r="K1" s="2" t="s">
        <v>469</v>
      </c>
    </row>
    <row r="2" spans="1:11">
      <c r="A2" s="3" t="s">
        <v>550</v>
      </c>
    </row>
    <row r="3" spans="1:11">
      <c r="A3" s="4" t="s">
        <v>551</v>
      </c>
      <c r="G3" s="6" t="n">
        <v>33785999</v>
      </c>
      <c r="H3" s="6" t="n">
        <v>32492144</v>
      </c>
    </row>
    <row r="4" spans="1:11">
      <c r="A4" s="4" t="s">
        <v>552</v>
      </c>
      <c r="G4" s="8" t="n">
        <v>2.56</v>
      </c>
      <c r="H4" s="8" t="n">
        <v>11.6</v>
      </c>
      <c r="J4" s="8" t="n">
        <v>19.57</v>
      </c>
    </row>
    <row r="5" spans="1:11">
      <c r="A5" s="4" t="s">
        <v>553</v>
      </c>
      <c r="C5" s="11" t="n">
        <v>1.584</v>
      </c>
    </row>
    <row r="6" spans="1:11">
      <c r="A6" s="4" t="s">
        <v>554</v>
      </c>
      <c r="G6" s="5" t="n">
        <v>6757</v>
      </c>
      <c r="H6" s="5" t="n">
        <v>6499</v>
      </c>
    </row>
    <row r="7" spans="1:11">
      <c r="A7" s="4" t="s">
        <v>555</v>
      </c>
      <c r="G7" s="4" t="s">
        <v>556</v>
      </c>
      <c r="H7" s="4" t="s">
        <v>556</v>
      </c>
    </row>
    <row r="8" spans="1:11">
      <c r="A8" s="4" t="s">
        <v>535</v>
      </c>
    </row>
    <row r="9" spans="1:11">
      <c r="A9" s="3" t="s">
        <v>550</v>
      </c>
    </row>
    <row r="10" spans="1:11">
      <c r="A10" s="4" t="s">
        <v>557</v>
      </c>
      <c r="D10" s="6" t="n">
        <v>1738</v>
      </c>
      <c r="G10" s="6" t="n">
        <v>0</v>
      </c>
    </row>
    <row r="11" spans="1:11">
      <c r="A11" s="4" t="s">
        <v>558</v>
      </c>
      <c r="G11" s="6" t="n">
        <v>3054667</v>
      </c>
      <c r="H11" s="6" t="n">
        <v>3054667</v>
      </c>
    </row>
    <row r="12" spans="1:11">
      <c r="A12" s="4" t="s">
        <v>552</v>
      </c>
      <c r="G12" s="8" t="n">
        <v>1.89</v>
      </c>
    </row>
    <row r="13" spans="1:11">
      <c r="A13" s="4" t="s">
        <v>559</v>
      </c>
      <c r="B13" s="6" t="n">
        <v>4600000</v>
      </c>
      <c r="C13" s="6" t="n">
        <v>9500000</v>
      </c>
      <c r="E13" s="6" t="n">
        <v>682500</v>
      </c>
      <c r="G13" s="6" t="n">
        <v>4600000</v>
      </c>
      <c r="I13" s="6" t="n">
        <v>12500</v>
      </c>
    </row>
    <row r="14" spans="1:11">
      <c r="A14" s="4" t="s">
        <v>560</v>
      </c>
      <c r="C14" s="6" t="n">
        <v>7187500</v>
      </c>
    </row>
    <row r="15" spans="1:11">
      <c r="A15" s="4" t="s">
        <v>537</v>
      </c>
      <c r="C15" s="6" t="n">
        <v>1</v>
      </c>
    </row>
    <row r="16" spans="1:11">
      <c r="A16" s="4" t="s">
        <v>561</v>
      </c>
      <c r="B16" s="4" t="s">
        <v>435</v>
      </c>
      <c r="C16" s="4" t="s">
        <v>435</v>
      </c>
      <c r="D16" s="4" t="s">
        <v>479</v>
      </c>
      <c r="E16" s="4" t="s">
        <v>435</v>
      </c>
    </row>
    <row r="17" spans="1:11">
      <c r="A17" s="4" t="s">
        <v>562</v>
      </c>
      <c r="B17" s="8" t="n">
        <v>1.65</v>
      </c>
      <c r="C17" s="11" t="n">
        <v>1.584</v>
      </c>
      <c r="D17" s="8" t="n">
        <v>4.8</v>
      </c>
      <c r="E17" s="5" t="n">
        <v>10</v>
      </c>
      <c r="G17" s="8" t="n">
        <v>1.65</v>
      </c>
      <c r="I17" s="5" t="n">
        <v>125</v>
      </c>
      <c r="K17" s="8" t="n">
        <v>4.8</v>
      </c>
    </row>
    <row r="18" spans="1:11">
      <c r="A18" s="4" t="s">
        <v>541</v>
      </c>
      <c r="C18" s="8" t="n">
        <v>1.3</v>
      </c>
      <c r="G18" s="8" t="n">
        <v>1.42</v>
      </c>
    </row>
    <row r="19" spans="1:11">
      <c r="A19" s="4" t="s">
        <v>554</v>
      </c>
      <c r="C19" s="5" t="n">
        <v>7800000</v>
      </c>
      <c r="G19" s="5" t="n">
        <v>5600000</v>
      </c>
    </row>
    <row r="20" spans="1:11">
      <c r="A20" s="4" t="s">
        <v>555</v>
      </c>
      <c r="C20" s="4" t="s">
        <v>556</v>
      </c>
      <c r="G20" s="4" t="s">
        <v>556</v>
      </c>
    </row>
    <row r="21" spans="1:11">
      <c r="A21" s="4" t="s">
        <v>563</v>
      </c>
      <c r="C21" s="4" t="s">
        <v>564</v>
      </c>
      <c r="G21" s="4" t="s">
        <v>565</v>
      </c>
    </row>
    <row r="22" spans="1:11">
      <c r="A22" s="4" t="s">
        <v>566</v>
      </c>
      <c r="C22" s="4" t="s">
        <v>567</v>
      </c>
      <c r="G22" s="4" t="s">
        <v>568</v>
      </c>
    </row>
    <row r="23" spans="1:11">
      <c r="A23" s="4" t="s">
        <v>569</v>
      </c>
      <c r="C23" s="4" t="s">
        <v>435</v>
      </c>
      <c r="G23" s="4" t="s">
        <v>435</v>
      </c>
    </row>
    <row r="24" spans="1:11">
      <c r="A24" s="4" t="s">
        <v>570</v>
      </c>
      <c r="G24" s="6" t="n">
        <v>9030730</v>
      </c>
    </row>
    <row r="25" spans="1:11">
      <c r="A25" s="4" t="s">
        <v>571</v>
      </c>
      <c r="F25" s="6" t="n">
        <v>1738</v>
      </c>
    </row>
    <row r="26" spans="1:11">
      <c r="A26" s="4" t="s">
        <v>534</v>
      </c>
    </row>
    <row r="27" spans="1:11">
      <c r="A27" s="3" t="s">
        <v>550</v>
      </c>
    </row>
    <row r="28" spans="1:11">
      <c r="A28" s="4" t="s">
        <v>562</v>
      </c>
      <c r="G28" s="8" t="n">
        <v>0.01</v>
      </c>
    </row>
    <row r="29" spans="1:11">
      <c r="A29" s="4" t="s">
        <v>572</v>
      </c>
    </row>
    <row r="30" spans="1:11">
      <c r="A30" s="3" t="s">
        <v>550</v>
      </c>
    </row>
    <row r="31" spans="1:11">
      <c r="A31" s="4" t="s">
        <v>551</v>
      </c>
      <c r="G31" s="6" t="n">
        <v>296159</v>
      </c>
    </row>
    <row r="32" spans="1:11">
      <c r="A32" s="4" t="s">
        <v>559</v>
      </c>
      <c r="G32" s="6" t="n">
        <v>4132833</v>
      </c>
    </row>
    <row r="33" spans="1:11">
      <c r="A33" s="4" t="s">
        <v>541</v>
      </c>
      <c r="G33" s="5"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3</v>
      </c>
      <c r="B1" s="2" t="s">
        <v>1</v>
      </c>
    </row>
    <row r="2" spans="1:10">
      <c r="B2" s="2" t="s">
        <v>2</v>
      </c>
      <c r="C2" s="2" t="s">
        <v>37</v>
      </c>
      <c r="D2" s="2" t="s">
        <v>464</v>
      </c>
      <c r="E2" s="2" t="s">
        <v>574</v>
      </c>
      <c r="F2" s="2" t="s">
        <v>367</v>
      </c>
      <c r="G2" s="2" t="s">
        <v>575</v>
      </c>
      <c r="H2" s="2" t="s">
        <v>465</v>
      </c>
      <c r="I2" s="2" t="s">
        <v>576</v>
      </c>
      <c r="J2" s="2" t="s">
        <v>459</v>
      </c>
    </row>
    <row r="3" spans="1:10">
      <c r="A3" s="3" t="s">
        <v>550</v>
      </c>
    </row>
    <row r="4" spans="1:10">
      <c r="A4" s="4" t="s">
        <v>577</v>
      </c>
      <c r="B4" s="6" t="n">
        <v>3063636</v>
      </c>
      <c r="C4" s="6" t="n">
        <v>465303</v>
      </c>
      <c r="F4" s="6" t="n">
        <v>266810</v>
      </c>
    </row>
    <row r="5" spans="1:10">
      <c r="A5" s="4" t="s">
        <v>578</v>
      </c>
      <c r="B5" s="6" t="n">
        <v>2920021</v>
      </c>
      <c r="C5" s="6" t="n">
        <v>221410</v>
      </c>
    </row>
    <row r="6" spans="1:10">
      <c r="A6" s="4" t="s">
        <v>579</v>
      </c>
      <c r="B6" s="5" t="n">
        <v>3269948</v>
      </c>
      <c r="C6" s="5" t="n">
        <v>788659</v>
      </c>
    </row>
    <row r="7" spans="1:10">
      <c r="A7" s="4" t="s">
        <v>555</v>
      </c>
    </row>
    <row r="8" spans="1:10">
      <c r="A8" s="3" t="s">
        <v>550</v>
      </c>
    </row>
    <row r="9" spans="1:10">
      <c r="A9" s="4" t="s">
        <v>580</v>
      </c>
      <c r="B9" s="4" t="s">
        <v>556</v>
      </c>
    </row>
    <row r="10" spans="1:10">
      <c r="A10" s="4" t="s">
        <v>581</v>
      </c>
    </row>
    <row r="11" spans="1:10">
      <c r="A11" s="3" t="s">
        <v>550</v>
      </c>
    </row>
    <row r="12" spans="1:10">
      <c r="A12" s="4" t="s">
        <v>582</v>
      </c>
      <c r="E12" s="6" t="n">
        <v>21739</v>
      </c>
      <c r="J12" s="6" t="n">
        <v>65217</v>
      </c>
    </row>
    <row r="13" spans="1:10">
      <c r="A13" s="4" t="s">
        <v>561</v>
      </c>
      <c r="E13" s="4" t="s">
        <v>479</v>
      </c>
    </row>
    <row r="14" spans="1:10">
      <c r="A14" s="4" t="s">
        <v>577</v>
      </c>
      <c r="B14" s="6" t="n">
        <v>47267</v>
      </c>
      <c r="C14" s="6" t="n">
        <v>23799</v>
      </c>
    </row>
    <row r="15" spans="1:10">
      <c r="A15" s="4" t="s">
        <v>583</v>
      </c>
      <c r="J15" s="6" t="n">
        <v>86957</v>
      </c>
    </row>
    <row r="16" spans="1:10">
      <c r="A16" s="4" t="s">
        <v>584</v>
      </c>
    </row>
    <row r="17" spans="1:10">
      <c r="A17" s="3" t="s">
        <v>550</v>
      </c>
    </row>
    <row r="18" spans="1:10">
      <c r="A18" s="4" t="s">
        <v>582</v>
      </c>
      <c r="I18" s="6" t="n">
        <v>50000</v>
      </c>
    </row>
    <row r="19" spans="1:10">
      <c r="A19" s="4" t="s">
        <v>585</v>
      </c>
      <c r="H19" s="6" t="n">
        <v>60000</v>
      </c>
    </row>
    <row r="20" spans="1:10">
      <c r="A20" s="4" t="s">
        <v>577</v>
      </c>
      <c r="B20" s="6" t="n">
        <v>228276</v>
      </c>
      <c r="C20" s="6" t="n">
        <v>263484</v>
      </c>
    </row>
    <row r="21" spans="1:10">
      <c r="A21" s="4" t="s">
        <v>586</v>
      </c>
    </row>
    <row r="22" spans="1:10">
      <c r="A22" s="3" t="s">
        <v>550</v>
      </c>
    </row>
    <row r="23" spans="1:10">
      <c r="A23" s="4" t="s">
        <v>578</v>
      </c>
      <c r="D23" s="6" t="n">
        <v>300000</v>
      </c>
    </row>
    <row r="24" spans="1:10">
      <c r="A24" s="4" t="s">
        <v>587</v>
      </c>
    </row>
    <row r="25" spans="1:10">
      <c r="A25" s="3" t="s">
        <v>550</v>
      </c>
    </row>
    <row r="26" spans="1:10">
      <c r="A26" s="4" t="s">
        <v>582</v>
      </c>
      <c r="G26" s="6" t="n">
        <v>500000</v>
      </c>
    </row>
    <row r="27" spans="1:10">
      <c r="A27" s="4" t="s">
        <v>577</v>
      </c>
      <c r="B27" s="6" t="n">
        <v>345383</v>
      </c>
      <c r="C27" s="6" t="n">
        <v>234540</v>
      </c>
    </row>
    <row r="28" spans="1:10">
      <c r="A28" s="4" t="s">
        <v>588</v>
      </c>
    </row>
    <row r="29" spans="1:10">
      <c r="A29" s="3" t="s">
        <v>550</v>
      </c>
    </row>
    <row r="30" spans="1:10">
      <c r="A30" s="4" t="s">
        <v>582</v>
      </c>
      <c r="B30" s="6" t="n">
        <v>4000000</v>
      </c>
    </row>
    <row r="31" spans="1:10">
      <c r="A31" s="4" t="s">
        <v>577</v>
      </c>
      <c r="B31" s="6" t="n">
        <v>3729264</v>
      </c>
      <c r="C31" s="6" t="n">
        <v>0</v>
      </c>
    </row>
    <row r="32" spans="1:10">
      <c r="A32" s="4" t="s">
        <v>589</v>
      </c>
      <c r="B32" s="6" t="n">
        <v>4000000</v>
      </c>
    </row>
    <row r="33" spans="1:10">
      <c r="A33" s="4" t="s">
        <v>583</v>
      </c>
      <c r="B33" s="6" t="n">
        <v>3219346</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7</v>
      </c>
      <c r="D2" s="2" t="s">
        <v>367</v>
      </c>
    </row>
    <row r="3" spans="1:4">
      <c r="A3" s="4" t="s">
        <v>591</v>
      </c>
      <c r="B3" s="6" t="n">
        <v>3063636</v>
      </c>
      <c r="C3" s="6" t="n">
        <v>465303</v>
      </c>
      <c r="D3" s="6" t="n">
        <v>266810</v>
      </c>
    </row>
    <row r="4" spans="1:4">
      <c r="A4" s="4" t="s">
        <v>592</v>
      </c>
      <c r="B4" s="8" t="n">
        <v>2.56</v>
      </c>
      <c r="C4" s="8" t="n">
        <v>11.6</v>
      </c>
      <c r="D4" s="8" t="n">
        <v>19.57</v>
      </c>
    </row>
    <row r="5" spans="1:4">
      <c r="A5" s="4" t="s">
        <v>593</v>
      </c>
    </row>
    <row r="6" spans="1:4">
      <c r="A6" s="4" t="s">
        <v>594</v>
      </c>
      <c r="B6" s="4" t="s">
        <v>595</v>
      </c>
    </row>
    <row r="7" spans="1:4">
      <c r="A7" s="4" t="s">
        <v>591</v>
      </c>
      <c r="B7" s="6" t="n">
        <v>1738</v>
      </c>
    </row>
    <row r="8" spans="1:4">
      <c r="A8" s="4" t="s">
        <v>592</v>
      </c>
      <c r="B8" s="8" t="n">
        <v>4.8</v>
      </c>
    </row>
    <row r="9" spans="1:4">
      <c r="A9" s="4" t="s">
        <v>596</v>
      </c>
      <c r="B9" s="4" t="s">
        <v>597</v>
      </c>
    </row>
    <row r="10" spans="1:4">
      <c r="A10" s="4" t="s">
        <v>598</v>
      </c>
    </row>
    <row r="11" spans="1:4">
      <c r="A11" s="4" t="s">
        <v>594</v>
      </c>
      <c r="B11" s="4" t="s">
        <v>599</v>
      </c>
    </row>
    <row r="12" spans="1:4">
      <c r="A12" s="4" t="s">
        <v>591</v>
      </c>
      <c r="B12" s="6" t="n">
        <v>296159</v>
      </c>
    </row>
    <row r="13" spans="1:4">
      <c r="A13" s="4" t="s">
        <v>592</v>
      </c>
      <c r="B13" s="5" t="n">
        <v>10</v>
      </c>
    </row>
    <row r="14" spans="1:4">
      <c r="A14" s="4" t="s">
        <v>596</v>
      </c>
      <c r="B14" s="4" t="s">
        <v>600</v>
      </c>
    </row>
    <row r="15" spans="1:4">
      <c r="A15" s="4" t="s">
        <v>601</v>
      </c>
    </row>
    <row r="16" spans="1:4">
      <c r="A16" s="4" t="s">
        <v>594</v>
      </c>
      <c r="B16" s="4" t="s">
        <v>602</v>
      </c>
    </row>
    <row r="17" spans="1:4">
      <c r="A17" s="4" t="s">
        <v>591</v>
      </c>
      <c r="B17" s="6" t="n">
        <v>4132833</v>
      </c>
    </row>
    <row r="18" spans="1:4">
      <c r="A18" s="4" t="s">
        <v>592</v>
      </c>
      <c r="B18" s="8" t="n">
        <v>1.58</v>
      </c>
    </row>
    <row r="19" spans="1:4">
      <c r="A19" s="4" t="s">
        <v>596</v>
      </c>
      <c r="B19" s="4" t="s">
        <v>603</v>
      </c>
    </row>
    <row r="20" spans="1:4">
      <c r="A20" s="4" t="s">
        <v>604</v>
      </c>
    </row>
    <row r="21" spans="1:4">
      <c r="A21" s="4" t="s">
        <v>594</v>
      </c>
      <c r="B21" s="4" t="s">
        <v>605</v>
      </c>
    </row>
    <row r="22" spans="1:4">
      <c r="A22" s="4" t="s">
        <v>591</v>
      </c>
      <c r="B22" s="6" t="n">
        <v>4600000</v>
      </c>
    </row>
    <row r="23" spans="1:4">
      <c r="A23" s="4" t="s">
        <v>592</v>
      </c>
      <c r="B23" s="8" t="n">
        <v>1.65</v>
      </c>
    </row>
    <row r="24" spans="1:4">
      <c r="A24" s="4" t="s">
        <v>596</v>
      </c>
      <c r="B24" s="4" t="s">
        <v>6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0"/>
  </cols>
  <sheetData>
    <row r="1" spans="1:2">
      <c r="A1" s="1" t="s">
        <v>607</v>
      </c>
      <c r="B1" s="2" t="s">
        <v>1</v>
      </c>
    </row>
    <row r="2" spans="1:2">
      <c r="B2" s="2" t="s">
        <v>608</v>
      </c>
    </row>
    <row r="3" spans="1:2">
      <c r="A3" s="3" t="s">
        <v>609</v>
      </c>
    </row>
    <row r="4" spans="1:2">
      <c r="A4" s="4" t="s">
        <v>610</v>
      </c>
      <c r="B4" s="6" t="n">
        <v>310397</v>
      </c>
    </row>
    <row r="5" spans="1:2">
      <c r="A5" s="4" t="s">
        <v>611</v>
      </c>
      <c r="B5" s="6" t="n">
        <v>11787500</v>
      </c>
    </row>
    <row r="6" spans="1:2">
      <c r="A6" s="4" t="s">
        <v>612</v>
      </c>
      <c r="B6" s="6" t="n">
        <v>-3054667</v>
      </c>
    </row>
    <row r="7" spans="1:2">
      <c r="A7" s="4" t="s">
        <v>613</v>
      </c>
      <c r="B7" s="6" t="n">
        <v>-12500</v>
      </c>
    </row>
    <row r="8" spans="1:2">
      <c r="A8" s="4" t="s">
        <v>614</v>
      </c>
      <c r="B8" s="6" t="n">
        <v>90307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7</v>
      </c>
    </row>
    <row r="3" spans="1:3">
      <c r="A3" s="3" t="s">
        <v>550</v>
      </c>
    </row>
    <row r="4" spans="1:3">
      <c r="A4" s="4" t="s">
        <v>616</v>
      </c>
      <c r="B4" s="5" t="n">
        <v>3269948</v>
      </c>
      <c r="C4" s="5" t="n">
        <v>788659</v>
      </c>
    </row>
    <row r="5" spans="1:3">
      <c r="A5" s="4" t="s">
        <v>617</v>
      </c>
    </row>
    <row r="6" spans="1:3">
      <c r="A6" s="3" t="s">
        <v>550</v>
      </c>
    </row>
    <row r="7" spans="1:3">
      <c r="A7" s="4" t="s">
        <v>616</v>
      </c>
      <c r="B7" s="6" t="n">
        <v>1349089</v>
      </c>
      <c r="C7" s="6" t="n">
        <v>443684</v>
      </c>
    </row>
    <row r="8" spans="1:3">
      <c r="A8" s="4" t="s">
        <v>618</v>
      </c>
    </row>
    <row r="9" spans="1:3">
      <c r="A9" s="3" t="s">
        <v>550</v>
      </c>
    </row>
    <row r="10" spans="1:3">
      <c r="A10" s="4" t="s">
        <v>616</v>
      </c>
      <c r="B10" s="6" t="n">
        <v>1243526</v>
      </c>
      <c r="C10" s="6" t="n">
        <v>318186</v>
      </c>
    </row>
    <row r="11" spans="1:3">
      <c r="A11" s="4" t="s">
        <v>619</v>
      </c>
    </row>
    <row r="12" spans="1:3">
      <c r="A12" s="3" t="s">
        <v>550</v>
      </c>
    </row>
    <row r="13" spans="1:3">
      <c r="A13" s="4" t="s">
        <v>616</v>
      </c>
      <c r="B13" s="6" t="n">
        <v>325521</v>
      </c>
      <c r="C13" s="6" t="n">
        <v>6369</v>
      </c>
    </row>
    <row r="14" spans="1:3">
      <c r="A14" s="4" t="s">
        <v>620</v>
      </c>
    </row>
    <row r="15" spans="1:3">
      <c r="A15" s="3" t="s">
        <v>550</v>
      </c>
    </row>
    <row r="16" spans="1:3">
      <c r="A16" s="4" t="s">
        <v>616</v>
      </c>
      <c r="B16" s="5" t="n">
        <v>351812</v>
      </c>
      <c r="C16" s="5" t="n">
        <v>204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7</v>
      </c>
    </row>
    <row r="3" spans="1:3">
      <c r="A3" s="3" t="s">
        <v>550</v>
      </c>
    </row>
    <row r="4" spans="1:3">
      <c r="A4" s="4" t="s">
        <v>616</v>
      </c>
      <c r="B4" s="5" t="n">
        <v>3269948</v>
      </c>
      <c r="C4" s="5" t="n">
        <v>788659</v>
      </c>
    </row>
    <row r="5" spans="1:3">
      <c r="A5" s="4" t="s">
        <v>622</v>
      </c>
      <c r="B5" s="5" t="n">
        <v>0</v>
      </c>
      <c r="C5" s="5" t="n">
        <v>0</v>
      </c>
    </row>
    <row r="6" spans="1:3">
      <c r="A6" s="4" t="s">
        <v>623</v>
      </c>
      <c r="B6" s="4" t="s">
        <v>624</v>
      </c>
      <c r="C6" s="4" t="s">
        <v>624</v>
      </c>
    </row>
    <row r="7" spans="1:3">
      <c r="A7" s="4" t="s">
        <v>436</v>
      </c>
    </row>
    <row r="8" spans="1:3">
      <c r="A8" s="3" t="s">
        <v>550</v>
      </c>
    </row>
    <row r="9" spans="1:3">
      <c r="A9" s="4" t="s">
        <v>625</v>
      </c>
      <c r="B9" s="4" t="s">
        <v>479</v>
      </c>
    </row>
    <row r="10" spans="1:3">
      <c r="A10" s="4" t="s">
        <v>617</v>
      </c>
    </row>
    <row r="11" spans="1:3">
      <c r="A11" s="3" t="s">
        <v>550</v>
      </c>
    </row>
    <row r="12" spans="1:3">
      <c r="A12" s="4" t="s">
        <v>625</v>
      </c>
      <c r="B12" s="4" t="s">
        <v>6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3</v>
      </c>
      <c r="B1" s="2" t="s">
        <v>1</v>
      </c>
    </row>
    <row r="2" spans="1:3">
      <c r="B2" s="2" t="s">
        <v>2</v>
      </c>
      <c r="C2" s="2" t="s">
        <v>37</v>
      </c>
    </row>
    <row r="3" spans="1:3">
      <c r="A3" s="3" t="s">
        <v>134</v>
      </c>
    </row>
    <row r="4" spans="1:3">
      <c r="A4" s="4" t="s">
        <v>135</v>
      </c>
      <c r="C4" s="6" t="n">
        <v>14375000</v>
      </c>
    </row>
    <row r="5" spans="1:3">
      <c r="A5" s="4" t="s">
        <v>135</v>
      </c>
      <c r="C5" s="6" t="n">
        <v>9200000</v>
      </c>
    </row>
    <row r="6" spans="1:3">
      <c r="A6" s="4" t="s">
        <v>136</v>
      </c>
      <c r="C6" s="6" t="n">
        <v>3054667</v>
      </c>
    </row>
    <row r="7" spans="1:3">
      <c r="A7" s="4" t="s">
        <v>137</v>
      </c>
      <c r="B7" s="6" t="n">
        <v>90300</v>
      </c>
      <c r="C7" s="6" t="n">
        <v>1566997</v>
      </c>
    </row>
    <row r="8" spans="1:3">
      <c r="A8" s="4" t="s">
        <v>138</v>
      </c>
      <c r="B8" s="6" t="n">
        <v>2000</v>
      </c>
    </row>
    <row r="9" spans="1:3">
      <c r="A9" s="4" t="s">
        <v>139</v>
      </c>
      <c r="B9" s="6" t="n">
        <v>12015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7</v>
      </c>
      <c r="B1" s="2" t="s">
        <v>1</v>
      </c>
    </row>
    <row r="2" spans="1:3">
      <c r="B2" s="2" t="s">
        <v>2</v>
      </c>
      <c r="C2" s="2" t="s">
        <v>37</v>
      </c>
    </row>
    <row r="3" spans="1:3">
      <c r="A3" s="3" t="s">
        <v>550</v>
      </c>
    </row>
    <row r="4" spans="1:3">
      <c r="A4" s="4" t="s">
        <v>555</v>
      </c>
      <c r="B4" s="4" t="s">
        <v>556</v>
      </c>
      <c r="C4" s="4" t="s">
        <v>556</v>
      </c>
    </row>
    <row r="5" spans="1:3">
      <c r="A5" s="4" t="s">
        <v>628</v>
      </c>
      <c r="B5" s="8" t="n">
        <v>0.75</v>
      </c>
      <c r="C5" s="8" t="n">
        <v>2.65</v>
      </c>
    </row>
    <row r="6" spans="1:3">
      <c r="A6" s="4" t="s">
        <v>433</v>
      </c>
    </row>
    <row r="7" spans="1:3">
      <c r="A7" s="3" t="s">
        <v>550</v>
      </c>
    </row>
    <row r="8" spans="1:3">
      <c r="A8" s="4" t="s">
        <v>563</v>
      </c>
      <c r="B8" s="4" t="s">
        <v>629</v>
      </c>
      <c r="C8" s="4" t="s">
        <v>630</v>
      </c>
    </row>
    <row r="9" spans="1:3">
      <c r="A9" s="4" t="s">
        <v>566</v>
      </c>
      <c r="B9" s="4" t="s">
        <v>631</v>
      </c>
      <c r="C9" s="4" t="s">
        <v>632</v>
      </c>
    </row>
    <row r="10" spans="1:3">
      <c r="A10" s="4" t="s">
        <v>569</v>
      </c>
      <c r="B10" s="4" t="s">
        <v>633</v>
      </c>
      <c r="C10" s="4" t="s">
        <v>634</v>
      </c>
    </row>
    <row r="11" spans="1:3">
      <c r="A11" s="4" t="s">
        <v>436</v>
      </c>
    </row>
    <row r="12" spans="1:3">
      <c r="A12" s="3" t="s">
        <v>550</v>
      </c>
    </row>
    <row r="13" spans="1:3">
      <c r="A13" s="4" t="s">
        <v>563</v>
      </c>
      <c r="B13" s="4" t="s">
        <v>635</v>
      </c>
      <c r="C13" s="4" t="s">
        <v>636</v>
      </c>
    </row>
    <row r="14" spans="1:3">
      <c r="A14" s="4" t="s">
        <v>566</v>
      </c>
      <c r="B14" s="4" t="s">
        <v>637</v>
      </c>
      <c r="C14" s="4" t="s">
        <v>638</v>
      </c>
    </row>
    <row r="15" spans="1:3">
      <c r="A15" s="4" t="s">
        <v>569</v>
      </c>
      <c r="B15" s="4" t="s">
        <v>639</v>
      </c>
      <c r="C15" s="4" t="s">
        <v>6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0</v>
      </c>
      <c r="B1" s="2" t="s">
        <v>1</v>
      </c>
    </row>
    <row r="2" spans="1:3">
      <c r="B2" s="2" t="s">
        <v>2</v>
      </c>
      <c r="C2" s="2" t="s">
        <v>37</v>
      </c>
    </row>
    <row r="3" spans="1:3">
      <c r="A3" s="3" t="s">
        <v>641</v>
      </c>
    </row>
    <row r="4" spans="1:3">
      <c r="A4" s="4" t="s">
        <v>610</v>
      </c>
      <c r="B4" s="6" t="n">
        <v>465303</v>
      </c>
      <c r="C4" s="6" t="n">
        <v>266810</v>
      </c>
    </row>
    <row r="5" spans="1:3">
      <c r="A5" s="4" t="s">
        <v>578</v>
      </c>
      <c r="B5" s="6" t="n">
        <v>2920021</v>
      </c>
      <c r="C5" s="6" t="n">
        <v>221410</v>
      </c>
    </row>
    <row r="6" spans="1:3">
      <c r="A6" s="4" t="s">
        <v>612</v>
      </c>
      <c r="B6" s="6" t="n">
        <v>-2000</v>
      </c>
    </row>
    <row r="7" spans="1:3">
      <c r="A7" s="4" t="s">
        <v>642</v>
      </c>
      <c r="B7" s="6" t="n">
        <v>-319688</v>
      </c>
      <c r="C7" s="6" t="n">
        <v>-22917</v>
      </c>
    </row>
    <row r="8" spans="1:3">
      <c r="A8" s="4" t="s">
        <v>614</v>
      </c>
      <c r="B8" s="6" t="n">
        <v>3063636</v>
      </c>
      <c r="C8" s="6" t="n">
        <v>465303</v>
      </c>
    </row>
    <row r="9" spans="1:3">
      <c r="A9" s="4" t="s">
        <v>643</v>
      </c>
      <c r="B9" s="6" t="n">
        <v>1337600</v>
      </c>
    </row>
    <row r="10" spans="1:3">
      <c r="A10" s="3" t="s">
        <v>644</v>
      </c>
    </row>
    <row r="11" spans="1:3">
      <c r="A11" s="4" t="s">
        <v>610</v>
      </c>
      <c r="B11" s="8" t="n">
        <v>11.6</v>
      </c>
      <c r="C11" s="8" t="n">
        <v>19.57</v>
      </c>
    </row>
    <row r="12" spans="1:3">
      <c r="A12" s="4" t="s">
        <v>578</v>
      </c>
      <c r="B12" s="12" t="n">
        <v>1.03</v>
      </c>
      <c r="C12" s="12" t="n">
        <v>3.57</v>
      </c>
    </row>
    <row r="13" spans="1:3">
      <c r="A13" s="4" t="s">
        <v>612</v>
      </c>
      <c r="B13" s="12" t="n">
        <v>1.06</v>
      </c>
    </row>
    <row r="14" spans="1:3">
      <c r="A14" s="4" t="s">
        <v>642</v>
      </c>
      <c r="B14" s="12" t="n">
        <v>1.76</v>
      </c>
      <c r="C14" s="12" t="n">
        <v>26.97</v>
      </c>
    </row>
    <row r="15" spans="1:3">
      <c r="A15" s="4" t="s">
        <v>614</v>
      </c>
      <c r="B15" s="12" t="n">
        <v>2.56</v>
      </c>
      <c r="C15" s="8" t="n">
        <v>11.6</v>
      </c>
    </row>
    <row r="16" spans="1:3">
      <c r="A16" s="4" t="s">
        <v>643</v>
      </c>
      <c r="B16" s="8" t="n">
        <v>4.21</v>
      </c>
    </row>
    <row r="17" spans="1:3">
      <c r="A17" s="3" t="s">
        <v>645</v>
      </c>
    </row>
    <row r="18" spans="1:3">
      <c r="A18" s="4" t="s">
        <v>646</v>
      </c>
      <c r="B18" s="4" t="s">
        <v>647</v>
      </c>
    </row>
    <row r="19" spans="1:3">
      <c r="A19" s="4" t="s">
        <v>648</v>
      </c>
      <c r="B19" s="4" t="s">
        <v>649</v>
      </c>
    </row>
    <row r="20" spans="1:3">
      <c r="A20" s="4" t="s">
        <v>650</v>
      </c>
      <c r="B20" s="5" t="n">
        <v>1</v>
      </c>
    </row>
    <row r="21" spans="1:3">
      <c r="A21" s="4" t="s">
        <v>651</v>
      </c>
      <c r="B21" s="4" t="s">
        <v>6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3</v>
      </c>
      <c r="B1" s="2" t="s">
        <v>1</v>
      </c>
    </row>
    <row r="2" spans="1:4">
      <c r="B2" s="2" t="s">
        <v>2</v>
      </c>
      <c r="C2" s="2" t="s">
        <v>37</v>
      </c>
      <c r="D2" s="2" t="s">
        <v>2</v>
      </c>
    </row>
    <row r="3" spans="1:4">
      <c r="A3" s="4" t="s">
        <v>654</v>
      </c>
    </row>
    <row r="4" spans="1:4">
      <c r="A4" s="3" t="s">
        <v>641</v>
      </c>
    </row>
    <row r="5" spans="1:4">
      <c r="A5" s="4" t="s">
        <v>578</v>
      </c>
      <c r="B5" s="6" t="n">
        <v>2479179</v>
      </c>
    </row>
    <row r="6" spans="1:4">
      <c r="A6" s="4" t="s">
        <v>655</v>
      </c>
      <c r="B6" s="6" t="n">
        <v>-1179811</v>
      </c>
    </row>
    <row r="7" spans="1:4">
      <c r="A7" s="4" t="s">
        <v>656</v>
      </c>
      <c r="B7" s="6" t="n">
        <v>-44715</v>
      </c>
    </row>
    <row r="8" spans="1:4">
      <c r="A8" s="4" t="s">
        <v>657</v>
      </c>
      <c r="B8" s="6" t="n">
        <v>1254653</v>
      </c>
    </row>
    <row r="9" spans="1:4">
      <c r="A9" s="3" t="s">
        <v>658</v>
      </c>
    </row>
    <row r="10" spans="1:4">
      <c r="A10" s="4" t="s">
        <v>578</v>
      </c>
      <c r="B10" s="8" t="n">
        <v>0.85</v>
      </c>
    </row>
    <row r="11" spans="1:4">
      <c r="A11" s="4" t="s">
        <v>655</v>
      </c>
      <c r="B11" s="12" t="n">
        <v>-0.84</v>
      </c>
    </row>
    <row r="12" spans="1:4">
      <c r="A12" s="4" t="s">
        <v>656</v>
      </c>
      <c r="B12" s="8" t="n">
        <v>-1.06</v>
      </c>
    </row>
    <row r="13" spans="1:4">
      <c r="A13" s="4" t="s">
        <v>657</v>
      </c>
      <c r="D13" s="8" t="n">
        <v>0.86</v>
      </c>
    </row>
    <row r="14" spans="1:4">
      <c r="A14" s="4" t="s">
        <v>659</v>
      </c>
    </row>
    <row r="15" spans="1:4">
      <c r="A15" s="3" t="s">
        <v>550</v>
      </c>
    </row>
    <row r="16" spans="1:4">
      <c r="A16" s="4" t="s">
        <v>660</v>
      </c>
      <c r="B16" s="4" t="s">
        <v>661</v>
      </c>
    </row>
    <row r="17" spans="1:4">
      <c r="A17" s="4" t="s">
        <v>662</v>
      </c>
    </row>
    <row r="18" spans="1:4">
      <c r="A18" s="3" t="s">
        <v>550</v>
      </c>
    </row>
    <row r="19" spans="1:4">
      <c r="A19" s="4" t="s">
        <v>660</v>
      </c>
      <c r="B19" s="4" t="s">
        <v>663</v>
      </c>
    </row>
    <row r="20" spans="1:4">
      <c r="A20" s="4" t="s">
        <v>664</v>
      </c>
    </row>
    <row r="21" spans="1:4">
      <c r="A21" s="3" t="s">
        <v>550</v>
      </c>
    </row>
    <row r="22" spans="1:4">
      <c r="A22" s="4" t="s">
        <v>660</v>
      </c>
      <c r="B22" s="4" t="s">
        <v>665</v>
      </c>
    </row>
    <row r="23" spans="1:4">
      <c r="A23" s="4" t="s">
        <v>666</v>
      </c>
    </row>
    <row r="24" spans="1:4">
      <c r="A24" s="3" t="s">
        <v>641</v>
      </c>
    </row>
    <row r="25" spans="1:4">
      <c r="A25" s="4" t="s">
        <v>667</v>
      </c>
      <c r="B25" s="6" t="n">
        <v>56520</v>
      </c>
      <c r="C25" s="6" t="n">
        <v>21826</v>
      </c>
    </row>
    <row r="26" spans="1:4">
      <c r="A26" s="4" t="s">
        <v>578</v>
      </c>
      <c r="C26" s="6" t="n">
        <v>99614</v>
      </c>
    </row>
    <row r="27" spans="1:4">
      <c r="A27" s="4" t="s">
        <v>655</v>
      </c>
      <c r="B27" s="6" t="n">
        <v>-21744</v>
      </c>
      <c r="C27" s="6" t="n">
        <v>-59794</v>
      </c>
    </row>
    <row r="28" spans="1:4">
      <c r="A28" s="4" t="s">
        <v>656</v>
      </c>
      <c r="B28" s="6" t="n">
        <v>-4750</v>
      </c>
      <c r="C28" s="6" t="n">
        <v>-5126</v>
      </c>
    </row>
    <row r="29" spans="1:4">
      <c r="A29" s="4" t="s">
        <v>657</v>
      </c>
      <c r="B29" s="6" t="n">
        <v>30026</v>
      </c>
      <c r="C29" s="6" t="n">
        <v>56520</v>
      </c>
    </row>
    <row r="30" spans="1:4">
      <c r="A30" s="3" t="s">
        <v>658</v>
      </c>
    </row>
    <row r="31" spans="1:4">
      <c r="A31" s="4" t="s">
        <v>667</v>
      </c>
      <c r="B31" s="8" t="n">
        <v>4.95</v>
      </c>
      <c r="C31" s="8" t="n">
        <v>8.68</v>
      </c>
    </row>
    <row r="32" spans="1:4">
      <c r="A32" s="4" t="s">
        <v>578</v>
      </c>
      <c r="C32" s="12" t="n">
        <v>3.97</v>
      </c>
    </row>
    <row r="33" spans="1:4">
      <c r="A33" s="4" t="s">
        <v>655</v>
      </c>
      <c r="B33" s="12" t="n">
        <v>-5.34</v>
      </c>
      <c r="C33" s="12" t="n">
        <v>-4.59</v>
      </c>
    </row>
    <row r="34" spans="1:4">
      <c r="A34" s="4" t="s">
        <v>656</v>
      </c>
      <c r="B34" s="12" t="n">
        <v>-5.63</v>
      </c>
      <c r="C34" s="12" t="n">
        <v>-5.93</v>
      </c>
    </row>
    <row r="35" spans="1:4">
      <c r="A35" s="4" t="s">
        <v>657</v>
      </c>
      <c r="B35" s="8" t="n">
        <v>4.95</v>
      </c>
      <c r="C35" s="8" t="n">
        <v>8.68</v>
      </c>
      <c r="D35" s="8" t="n">
        <v>4.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68</v>
      </c>
      <c r="B1" s="2" t="s">
        <v>1</v>
      </c>
    </row>
    <row r="2" spans="1:4">
      <c r="B2" s="2" t="s">
        <v>2</v>
      </c>
      <c r="C2" s="2" t="s">
        <v>367</v>
      </c>
      <c r="D2" s="2" t="s">
        <v>37</v>
      </c>
    </row>
    <row r="3" spans="1:4">
      <c r="A3" s="3" t="s">
        <v>669</v>
      </c>
    </row>
    <row r="4" spans="1:4">
      <c r="A4" s="4" t="s">
        <v>330</v>
      </c>
      <c r="B4" s="5" t="n">
        <v>0</v>
      </c>
      <c r="D4" s="5" t="n">
        <v>0</v>
      </c>
    </row>
    <row r="5" spans="1:4">
      <c r="A5" s="4" t="s">
        <v>670</v>
      </c>
      <c r="B5" s="4" t="s">
        <v>332</v>
      </c>
      <c r="C5" s="4" t="s">
        <v>333</v>
      </c>
    </row>
    <row r="6" spans="1:4">
      <c r="A6" s="4" t="s">
        <v>671</v>
      </c>
      <c r="B6" s="5" t="n">
        <v>26793281</v>
      </c>
      <c r="D6" s="5" t="n">
        <v>21794504</v>
      </c>
    </row>
    <row r="7" spans="1:4">
      <c r="A7" s="4" t="s">
        <v>672</v>
      </c>
    </row>
    <row r="8" spans="1:4">
      <c r="A8" s="3" t="s">
        <v>669</v>
      </c>
    </row>
    <row r="9" spans="1:4">
      <c r="A9" s="4" t="s">
        <v>673</v>
      </c>
      <c r="B9" s="5" t="n">
        <v>87841606</v>
      </c>
    </row>
    <row r="10" spans="1:4">
      <c r="A10" s="4" t="s">
        <v>674</v>
      </c>
      <c r="B10" s="4" t="s">
        <v>675</v>
      </c>
    </row>
    <row r="11" spans="1:4">
      <c r="A11" s="4" t="s">
        <v>676</v>
      </c>
    </row>
    <row r="12" spans="1:4">
      <c r="A12" s="3" t="s">
        <v>669</v>
      </c>
    </row>
    <row r="13" spans="1:4">
      <c r="A13" s="4" t="s">
        <v>673</v>
      </c>
      <c r="B13" s="5" t="n">
        <v>100199714</v>
      </c>
    </row>
    <row r="14" spans="1:4">
      <c r="A14" s="4" t="s">
        <v>674</v>
      </c>
      <c r="B14" s="4" t="s">
        <v>677</v>
      </c>
    </row>
    <row r="15" spans="1:4">
      <c r="A15" s="4" t="s">
        <v>678</v>
      </c>
    </row>
    <row r="16" spans="1:4">
      <c r="A16" s="3" t="s">
        <v>669</v>
      </c>
    </row>
    <row r="17" spans="1:4">
      <c r="A17" s="4" t="s">
        <v>673</v>
      </c>
      <c r="B17" s="5" t="n">
        <v>3027284</v>
      </c>
    </row>
    <row r="18" spans="1:4">
      <c r="A18" s="4" t="s">
        <v>679</v>
      </c>
    </row>
    <row r="19" spans="1:4">
      <c r="A19" s="3" t="s">
        <v>669</v>
      </c>
    </row>
    <row r="20" spans="1:4">
      <c r="A20" s="4" t="s">
        <v>673</v>
      </c>
      <c r="B20" s="6" t="n">
        <v>2464819</v>
      </c>
    </row>
    <row r="21" spans="1:4">
      <c r="A21" s="4" t="s">
        <v>680</v>
      </c>
    </row>
    <row r="22" spans="1:4">
      <c r="A22" s="3" t="s">
        <v>669</v>
      </c>
    </row>
    <row r="23" spans="1:4">
      <c r="A23" s="4" t="s">
        <v>673</v>
      </c>
      <c r="B23" s="6" t="n">
        <v>96032</v>
      </c>
    </row>
    <row r="24" spans="1:4">
      <c r="A24" s="4" t="s">
        <v>681</v>
      </c>
    </row>
    <row r="25" spans="1:4">
      <c r="A25" s="3" t="s">
        <v>669</v>
      </c>
    </row>
    <row r="26" spans="1:4">
      <c r="A26" s="4" t="s">
        <v>673</v>
      </c>
      <c r="B26" s="5" t="n">
        <v>23808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2</v>
      </c>
      <c r="B1" s="2" t="s">
        <v>1</v>
      </c>
    </row>
    <row r="2" spans="1:3">
      <c r="B2" s="2" t="s">
        <v>2</v>
      </c>
      <c r="C2" s="2" t="s">
        <v>37</v>
      </c>
    </row>
    <row r="3" spans="1:3">
      <c r="A3" s="3" t="s">
        <v>683</v>
      </c>
    </row>
    <row r="4" spans="1:3">
      <c r="A4" s="4" t="s">
        <v>684</v>
      </c>
      <c r="B4" s="5" t="n">
        <v>45178</v>
      </c>
      <c r="C4" s="5" t="n">
        <v>-985488</v>
      </c>
    </row>
    <row r="5" spans="1:3">
      <c r="A5" s="4" t="s">
        <v>118</v>
      </c>
      <c r="B5" s="5" t="n">
        <v>45178</v>
      </c>
      <c r="C5" s="5" t="n">
        <v>-9854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5</v>
      </c>
      <c r="B1" s="2" t="s">
        <v>1</v>
      </c>
    </row>
    <row r="2" spans="1:3">
      <c r="B2" s="2" t="s">
        <v>2</v>
      </c>
      <c r="C2" s="2" t="s">
        <v>37</v>
      </c>
    </row>
    <row r="3" spans="1:3">
      <c r="A3" s="3" t="s">
        <v>194</v>
      </c>
    </row>
    <row r="4" spans="1:3">
      <c r="A4" s="4" t="s">
        <v>686</v>
      </c>
      <c r="B4" s="5" t="n">
        <v>-4271000</v>
      </c>
      <c r="C4" s="5" t="n">
        <v>-3577000</v>
      </c>
    </row>
    <row r="5" spans="1:3">
      <c r="A5" s="3" t="s">
        <v>687</v>
      </c>
    </row>
    <row r="6" spans="1:3">
      <c r="A6" s="4" t="s">
        <v>688</v>
      </c>
      <c r="B6" s="6" t="n">
        <v>-581000</v>
      </c>
      <c r="C6" s="6" t="n">
        <v>-207000</v>
      </c>
    </row>
    <row r="7" spans="1:3">
      <c r="A7" s="4" t="s">
        <v>689</v>
      </c>
      <c r="B7" s="6" t="n">
        <v>-9000</v>
      </c>
      <c r="C7" s="6" t="n">
        <v>-17000</v>
      </c>
    </row>
    <row r="8" spans="1:3">
      <c r="A8" s="4" t="s">
        <v>690</v>
      </c>
      <c r="B8" s="6" t="n">
        <v>15000</v>
      </c>
      <c r="C8" s="6" t="n">
        <v>7000</v>
      </c>
    </row>
    <row r="9" spans="1:3">
      <c r="A9" s="4" t="s">
        <v>691</v>
      </c>
      <c r="C9" s="6" t="n">
        <v>208000</v>
      </c>
    </row>
    <row r="10" spans="1:3">
      <c r="A10" s="4" t="s">
        <v>692</v>
      </c>
      <c r="B10" s="6" t="n">
        <v>-772000</v>
      </c>
      <c r="C10" s="6" t="n">
        <v>-763000</v>
      </c>
    </row>
    <row r="11" spans="1:3">
      <c r="A11" s="4" t="s">
        <v>693</v>
      </c>
      <c r="B11" s="6" t="n">
        <v>132000</v>
      </c>
      <c r="C11" s="6" t="n">
        <v>60000</v>
      </c>
    </row>
    <row r="12" spans="1:3">
      <c r="A12" s="4" t="s">
        <v>694</v>
      </c>
      <c r="B12" s="6" t="n">
        <v>295000</v>
      </c>
    </row>
    <row r="13" spans="1:3">
      <c r="A13" s="4" t="s">
        <v>695</v>
      </c>
      <c r="B13" s="6" t="n">
        <v>155000</v>
      </c>
    </row>
    <row r="14" spans="1:3">
      <c r="A14" s="4" t="s">
        <v>696</v>
      </c>
      <c r="B14" s="6" t="n">
        <v>8000</v>
      </c>
      <c r="C14" s="6" t="n">
        <v>22000</v>
      </c>
    </row>
    <row r="15" spans="1:3">
      <c r="A15" s="4" t="s">
        <v>697</v>
      </c>
      <c r="B15" s="6" t="n">
        <v>74178</v>
      </c>
      <c r="C15" s="6" t="n">
        <v>25512</v>
      </c>
    </row>
    <row r="16" spans="1:3">
      <c r="A16" s="4" t="s">
        <v>698</v>
      </c>
      <c r="B16" s="6" t="n">
        <v>4999000</v>
      </c>
      <c r="C16" s="6" t="n">
        <v>3256000</v>
      </c>
    </row>
    <row r="17" spans="1:3">
      <c r="A17" s="4" t="s">
        <v>118</v>
      </c>
      <c r="B17" s="5" t="n">
        <v>45178</v>
      </c>
      <c r="C17" s="5" t="n">
        <v>-9854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9</v>
      </c>
      <c r="B1" s="2" t="s">
        <v>2</v>
      </c>
      <c r="C1" s="2" t="s">
        <v>37</v>
      </c>
    </row>
    <row r="2" spans="1:3">
      <c r="A2" s="3" t="s">
        <v>700</v>
      </c>
    </row>
    <row r="3" spans="1:3">
      <c r="A3" s="4" t="s">
        <v>701</v>
      </c>
      <c r="B3" s="5" t="n">
        <v>22278013</v>
      </c>
      <c r="C3" s="5" t="n">
        <v>18731555</v>
      </c>
    </row>
    <row r="4" spans="1:3">
      <c r="A4" s="4" t="s">
        <v>702</v>
      </c>
      <c r="B4" s="6" t="n">
        <v>3829550</v>
      </c>
      <c r="C4" s="6" t="n">
        <v>2729737</v>
      </c>
    </row>
    <row r="5" spans="1:3">
      <c r="A5" s="4" t="s">
        <v>703</v>
      </c>
      <c r="B5" s="6" t="n">
        <v>878094</v>
      </c>
      <c r="C5" s="6" t="n">
        <v>744506</v>
      </c>
    </row>
    <row r="6" spans="1:3">
      <c r="A6" s="4" t="s">
        <v>235</v>
      </c>
      <c r="B6" s="6" t="n">
        <v>854129</v>
      </c>
      <c r="C6" s="6" t="n">
        <v>713259</v>
      </c>
    </row>
    <row r="7" spans="1:3">
      <c r="A7" s="4" t="s">
        <v>704</v>
      </c>
      <c r="B7" s="6" t="n">
        <v>9950</v>
      </c>
    </row>
    <row r="8" spans="1:3">
      <c r="A8" s="4" t="s">
        <v>705</v>
      </c>
      <c r="B8" s="6" t="n">
        <v>20797</v>
      </c>
    </row>
    <row r="9" spans="1:3">
      <c r="A9" s="4" t="s">
        <v>706</v>
      </c>
      <c r="B9" s="6" t="n">
        <v>27870533</v>
      </c>
      <c r="C9" s="6" t="n">
        <v>22919057</v>
      </c>
    </row>
    <row r="10" spans="1:3">
      <c r="A10" s="3" t="s">
        <v>707</v>
      </c>
    </row>
    <row r="11" spans="1:3">
      <c r="A11" s="4" t="s">
        <v>708</v>
      </c>
      <c r="B11" s="6" t="n">
        <v>-91764</v>
      </c>
      <c r="C11" s="6" t="n">
        <v>-127140</v>
      </c>
    </row>
    <row r="12" spans="1:3">
      <c r="A12" s="4" t="s">
        <v>705</v>
      </c>
      <c r="C12" s="6" t="n">
        <v>-11926</v>
      </c>
    </row>
    <row r="13" spans="1:3">
      <c r="A13" s="4" t="s">
        <v>709</v>
      </c>
      <c r="B13" s="6" t="n">
        <v>-1347399</v>
      </c>
      <c r="C13" s="6" t="n">
        <v>-1302220</v>
      </c>
    </row>
    <row r="14" spans="1:3">
      <c r="A14" s="4" t="s">
        <v>710</v>
      </c>
      <c r="B14" s="6" t="n">
        <v>-1439163</v>
      </c>
      <c r="C14" s="6" t="n">
        <v>-1441286</v>
      </c>
    </row>
    <row r="15" spans="1:3">
      <c r="A15" s="4" t="s">
        <v>671</v>
      </c>
      <c r="B15" s="6" t="n">
        <v>-26793281</v>
      </c>
      <c r="C15" s="6" t="n">
        <v>-21794504</v>
      </c>
    </row>
    <row r="16" spans="1:3">
      <c r="A16" s="4" t="s">
        <v>711</v>
      </c>
      <c r="B16" s="5" t="n">
        <v>-361911</v>
      </c>
      <c r="C16" s="5" t="n">
        <v>-3167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2</v>
      </c>
      <c r="B1" s="2" t="s">
        <v>1</v>
      </c>
    </row>
    <row r="2" spans="1:3">
      <c r="B2" s="2" t="s">
        <v>2</v>
      </c>
      <c r="C2" s="2" t="s">
        <v>713</v>
      </c>
    </row>
    <row r="3" spans="1:3">
      <c r="A3" s="3" t="s">
        <v>196</v>
      </c>
    </row>
    <row r="4" spans="1:3">
      <c r="A4" s="4" t="s">
        <v>334</v>
      </c>
      <c r="B4" s="5" t="n">
        <v>2287500</v>
      </c>
      <c r="C4" s="5" t="n">
        <v>2000000</v>
      </c>
    </row>
    <row r="5" spans="1:3">
      <c r="A5" s="4" t="s">
        <v>714</v>
      </c>
      <c r="B5" s="6" t="n">
        <v>1736406</v>
      </c>
      <c r="C5" s="5" t="n">
        <v>1400000</v>
      </c>
    </row>
    <row r="6" spans="1:3">
      <c r="A6" s="4" t="s">
        <v>715</v>
      </c>
      <c r="B6" s="5" t="n">
        <v>700000</v>
      </c>
    </row>
    <row r="7" spans="1:3">
      <c r="A7" s="4" t="s">
        <v>716</v>
      </c>
      <c r="B7" s="4" t="s">
        <v>717</v>
      </c>
    </row>
    <row r="8" spans="1:3">
      <c r="A8" s="4" t="s">
        <v>718</v>
      </c>
      <c r="B8" s="5" t="n">
        <v>191737</v>
      </c>
    </row>
    <row r="9" spans="1:3">
      <c r="A9" s="3" t="s">
        <v>719</v>
      </c>
    </row>
    <row r="10" spans="1:3">
      <c r="A10" s="4" t="s">
        <v>720</v>
      </c>
      <c r="B10" s="6" t="n">
        <v>5210</v>
      </c>
    </row>
    <row r="11" spans="1:3">
      <c r="A11" s="4" t="s">
        <v>721</v>
      </c>
      <c r="B11" s="6" t="n">
        <v>954</v>
      </c>
    </row>
    <row r="12" spans="1:3">
      <c r="A12" s="4" t="s">
        <v>722</v>
      </c>
      <c r="B12" s="5" t="n">
        <v>6164</v>
      </c>
    </row>
    <row r="13" spans="1:3">
      <c r="A13" s="4" t="s">
        <v>723</v>
      </c>
      <c r="B13" s="4" t="s">
        <v>354</v>
      </c>
    </row>
    <row r="14" spans="1:3">
      <c r="A14" s="4" t="s">
        <v>724</v>
      </c>
      <c r="B14" s="4" t="s">
        <v>725</v>
      </c>
    </row>
    <row r="15" spans="1:3">
      <c r="A15" s="4" t="s">
        <v>726</v>
      </c>
      <c r="B15" s="4" t="s">
        <v>727</v>
      </c>
    </row>
    <row r="16" spans="1:3">
      <c r="A16" s="4" t="s">
        <v>728</v>
      </c>
      <c r="B16" s="4" t="s">
        <v>7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713</v>
      </c>
      <c r="D1" s="2" t="s">
        <v>37</v>
      </c>
    </row>
    <row r="2" spans="1:4">
      <c r="A2" s="3" t="s">
        <v>731</v>
      </c>
    </row>
    <row r="3" spans="1:4">
      <c r="A3" s="4" t="s">
        <v>500</v>
      </c>
      <c r="B3" s="5" t="n">
        <v>321273</v>
      </c>
      <c r="D3" s="5" t="n">
        <v>309729</v>
      </c>
    </row>
    <row r="4" spans="1:4">
      <c r="A4" s="4" t="s">
        <v>501</v>
      </c>
      <c r="B4" s="6" t="n">
        <v>330032</v>
      </c>
      <c r="D4" s="6" t="n">
        <v>115580</v>
      </c>
    </row>
    <row r="5" spans="1:4">
      <c r="A5" s="4" t="s">
        <v>502</v>
      </c>
      <c r="B5" s="6" t="n">
        <v>338960</v>
      </c>
      <c r="D5" s="6" t="n">
        <v>118158</v>
      </c>
    </row>
    <row r="6" spans="1:4">
      <c r="A6" s="4" t="s">
        <v>732</v>
      </c>
      <c r="B6" s="6" t="n">
        <v>244973</v>
      </c>
      <c r="D6" s="6" t="n">
        <v>120736</v>
      </c>
    </row>
    <row r="7" spans="1:4">
      <c r="A7" s="4" t="s">
        <v>733</v>
      </c>
      <c r="B7" s="6" t="n">
        <v>231503</v>
      </c>
      <c r="D7" s="6" t="n">
        <v>20194</v>
      </c>
    </row>
    <row r="8" spans="1:4">
      <c r="A8" s="4" t="s">
        <v>734</v>
      </c>
      <c r="B8" s="6" t="n">
        <v>693272</v>
      </c>
    </row>
    <row r="9" spans="1:4">
      <c r="A9" s="4" t="s">
        <v>735</v>
      </c>
      <c r="B9" s="6" t="n">
        <v>2160013</v>
      </c>
      <c r="D9" s="5" t="n">
        <v>684397</v>
      </c>
    </row>
    <row r="10" spans="1:4">
      <c r="A10" s="4" t="s">
        <v>736</v>
      </c>
      <c r="B10" s="6" t="n">
        <v>-423607</v>
      </c>
    </row>
    <row r="11" spans="1:4">
      <c r="A11" s="4" t="s">
        <v>737</v>
      </c>
      <c r="B11" s="6" t="n">
        <v>1736406</v>
      </c>
      <c r="C11" s="5" t="n">
        <v>1400000</v>
      </c>
    </row>
    <row r="12" spans="1:4">
      <c r="A12" s="3" t="s">
        <v>738</v>
      </c>
    </row>
    <row r="13" spans="1:4">
      <c r="A13" s="4" t="s">
        <v>500</v>
      </c>
      <c r="B13" s="6" t="n">
        <v>58980</v>
      </c>
    </row>
    <row r="14" spans="1:4">
      <c r="A14" s="4" t="s">
        <v>501</v>
      </c>
      <c r="B14" s="6" t="n">
        <v>58980</v>
      </c>
    </row>
    <row r="15" spans="1:4">
      <c r="A15" s="4" t="s">
        <v>502</v>
      </c>
      <c r="B15" s="6" t="n">
        <v>93990</v>
      </c>
    </row>
    <row r="16" spans="1:4">
      <c r="A16" s="4" t="s">
        <v>739</v>
      </c>
      <c r="B16" s="6" t="n">
        <v>211950</v>
      </c>
    </row>
    <row r="17" spans="1:4">
      <c r="A17" s="4" t="s">
        <v>740</v>
      </c>
      <c r="B17" s="6" t="n">
        <v>-20179</v>
      </c>
    </row>
    <row r="18" spans="1:4">
      <c r="A18" s="4" t="s">
        <v>741</v>
      </c>
      <c r="B18" s="6" t="n">
        <v>191771</v>
      </c>
    </row>
    <row r="19" spans="1:4">
      <c r="A19" s="3" t="s">
        <v>742</v>
      </c>
    </row>
    <row r="20" spans="1:4">
      <c r="A20" s="4" t="s">
        <v>500</v>
      </c>
      <c r="B20" s="6" t="n">
        <v>380253</v>
      </c>
    </row>
    <row r="21" spans="1:4">
      <c r="A21" s="4" t="s">
        <v>501</v>
      </c>
      <c r="B21" s="6" t="n">
        <v>389012</v>
      </c>
    </row>
    <row r="22" spans="1:4">
      <c r="A22" s="4" t="s">
        <v>502</v>
      </c>
      <c r="B22" s="6" t="n">
        <v>432950</v>
      </c>
    </row>
    <row r="23" spans="1:4">
      <c r="A23" s="4" t="s">
        <v>732</v>
      </c>
      <c r="B23" s="6" t="n">
        <v>244973</v>
      </c>
    </row>
    <row r="24" spans="1:4">
      <c r="A24" s="4" t="s">
        <v>733</v>
      </c>
      <c r="B24" s="6" t="n">
        <v>231503</v>
      </c>
    </row>
    <row r="25" spans="1:4">
      <c r="A25" s="4" t="s">
        <v>734</v>
      </c>
      <c r="B25" s="6" t="n">
        <v>693272</v>
      </c>
    </row>
    <row r="26" spans="1:4">
      <c r="A26" s="4" t="s">
        <v>739</v>
      </c>
      <c r="B26" s="6" t="n">
        <v>2371963</v>
      </c>
    </row>
    <row r="27" spans="1:4">
      <c r="A27" s="4" t="s">
        <v>740</v>
      </c>
      <c r="B27" s="6" t="n">
        <v>-443786</v>
      </c>
    </row>
    <row r="28" spans="1:4">
      <c r="A28" s="4" t="s">
        <v>741</v>
      </c>
      <c r="B28" s="5" t="n">
        <v>19281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743</v>
      </c>
      <c r="B1" s="2" t="s">
        <v>2</v>
      </c>
      <c r="C1" s="2" t="s">
        <v>37</v>
      </c>
      <c r="D1" s="2" t="s">
        <v>402</v>
      </c>
      <c r="E1" s="2" t="s">
        <v>367</v>
      </c>
    </row>
    <row r="2" spans="1:5">
      <c r="A2" s="4" t="s">
        <v>347</v>
      </c>
    </row>
    <row r="3" spans="1:5">
      <c r="A3" s="3" t="s">
        <v>744</v>
      </c>
    </row>
    <row r="4" spans="1:5">
      <c r="A4" s="4" t="s">
        <v>358</v>
      </c>
      <c r="B4" s="4" t="s">
        <v>348</v>
      </c>
      <c r="C4" s="4" t="s">
        <v>349</v>
      </c>
      <c r="E4" s="4" t="s">
        <v>349</v>
      </c>
    </row>
    <row r="5" spans="1:5">
      <c r="A5" s="4" t="s">
        <v>344</v>
      </c>
    </row>
    <row r="6" spans="1:5">
      <c r="A6" s="3" t="s">
        <v>744</v>
      </c>
    </row>
    <row r="7" spans="1:5">
      <c r="A7" s="4" t="s">
        <v>345</v>
      </c>
      <c r="B7" s="4" t="s">
        <v>346</v>
      </c>
      <c r="C7" s="4" t="s">
        <v>346</v>
      </c>
      <c r="D7" s="4" t="s">
        <v>3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0</v>
      </c>
      <c r="B1" s="2" t="s">
        <v>1</v>
      </c>
    </row>
    <row r="2" spans="1:3">
      <c r="B2" s="2" t="s">
        <v>2</v>
      </c>
      <c r="C2" s="2" t="s">
        <v>37</v>
      </c>
    </row>
    <row r="3" spans="1:3">
      <c r="A3" s="3" t="s">
        <v>141</v>
      </c>
    </row>
    <row r="4" spans="1:3">
      <c r="A4" s="4" t="s">
        <v>102</v>
      </c>
      <c r="B4" s="5" t="n">
        <v>-20384716</v>
      </c>
      <c r="C4" s="5" t="n">
        <v>-16591293</v>
      </c>
    </row>
    <row r="5" spans="1:3">
      <c r="A5" s="3" t="s">
        <v>142</v>
      </c>
    </row>
    <row r="6" spans="1:3">
      <c r="A6" s="4" t="s">
        <v>93</v>
      </c>
      <c r="B6" s="6" t="n">
        <v>737000</v>
      </c>
    </row>
    <row r="7" spans="1:3">
      <c r="A7" s="4" t="s">
        <v>143</v>
      </c>
      <c r="B7" s="6" t="n">
        <v>232506</v>
      </c>
      <c r="C7" s="6" t="n">
        <v>237318</v>
      </c>
    </row>
    <row r="8" spans="1:3">
      <c r="A8" s="4" t="s">
        <v>144</v>
      </c>
      <c r="B8" s="6" t="n">
        <v>39116</v>
      </c>
    </row>
    <row r="9" spans="1:3">
      <c r="A9" s="4" t="s">
        <v>145</v>
      </c>
      <c r="B9" s="6" t="n">
        <v>954</v>
      </c>
    </row>
    <row r="10" spans="1:3">
      <c r="A10" s="4" t="s">
        <v>146</v>
      </c>
      <c r="B10" s="6" t="n">
        <v>11998</v>
      </c>
    </row>
    <row r="11" spans="1:3">
      <c r="A11" s="4" t="s">
        <v>126</v>
      </c>
      <c r="B11" s="6" t="n">
        <v>3269948</v>
      </c>
      <c r="C11" s="6" t="n">
        <v>788659</v>
      </c>
    </row>
    <row r="12" spans="1:3">
      <c r="A12" s="4" t="s">
        <v>94</v>
      </c>
      <c r="B12" s="6" t="n">
        <v>613290</v>
      </c>
      <c r="C12" s="6" t="n">
        <v>495936</v>
      </c>
    </row>
    <row r="13" spans="1:3">
      <c r="A13" s="4" t="s">
        <v>147</v>
      </c>
      <c r="B13" s="6" t="n">
        <v>-5457</v>
      </c>
      <c r="C13" s="6" t="n">
        <v>131</v>
      </c>
    </row>
    <row r="14" spans="1:3">
      <c r="A14" s="3" t="s">
        <v>148</v>
      </c>
    </row>
    <row r="15" spans="1:3">
      <c r="A15" s="4" t="s">
        <v>41</v>
      </c>
      <c r="B15" s="6" t="n">
        <v>-6472</v>
      </c>
      <c r="C15" s="6" t="n">
        <v>-14094</v>
      </c>
    </row>
    <row r="16" spans="1:3">
      <c r="A16" s="4" t="s">
        <v>42</v>
      </c>
      <c r="B16" s="6" t="n">
        <v>540789</v>
      </c>
      <c r="C16" s="6" t="n">
        <v>1000961</v>
      </c>
    </row>
    <row r="17" spans="1:3">
      <c r="A17" s="4" t="s">
        <v>149</v>
      </c>
      <c r="C17" s="6" t="n">
        <v>30000</v>
      </c>
    </row>
    <row r="18" spans="1:3">
      <c r="A18" s="4" t="s">
        <v>48</v>
      </c>
      <c r="B18" s="6" t="n">
        <v>-590210</v>
      </c>
    </row>
    <row r="19" spans="1:3">
      <c r="A19" s="4" t="s">
        <v>54</v>
      </c>
      <c r="B19" s="6" t="n">
        <v>529269</v>
      </c>
      <c r="C19" s="6" t="n">
        <v>-55820</v>
      </c>
    </row>
    <row r="20" spans="1:3">
      <c r="A20" s="4" t="s">
        <v>150</v>
      </c>
      <c r="B20" s="6" t="n">
        <v>2377780</v>
      </c>
      <c r="C20" s="6" t="n">
        <v>-5793849</v>
      </c>
    </row>
    <row r="21" spans="1:3">
      <c r="A21" s="4" t="s">
        <v>63</v>
      </c>
      <c r="B21" s="6" t="n">
        <v>45178</v>
      </c>
      <c r="C21" s="6" t="n">
        <v>-985487</v>
      </c>
    </row>
    <row r="22" spans="1:3">
      <c r="A22" s="4" t="s">
        <v>59</v>
      </c>
      <c r="B22" s="6" t="n">
        <v>8518</v>
      </c>
      <c r="C22" s="6" t="n">
        <v>-595896</v>
      </c>
    </row>
    <row r="23" spans="1:3">
      <c r="A23" s="4" t="s">
        <v>62</v>
      </c>
      <c r="B23" s="6" t="n">
        <v>-213724</v>
      </c>
      <c r="C23" s="6" t="n">
        <v>53165</v>
      </c>
    </row>
    <row r="24" spans="1:3">
      <c r="A24" s="4" t="s">
        <v>50</v>
      </c>
      <c r="B24" s="6" t="n">
        <v>-43417</v>
      </c>
      <c r="C24" s="6" t="n">
        <v>-281422</v>
      </c>
    </row>
    <row r="25" spans="1:3">
      <c r="A25" s="4" t="s">
        <v>151</v>
      </c>
      <c r="B25" s="6" t="n">
        <v>-12837650</v>
      </c>
      <c r="C25" s="6" t="n">
        <v>-21711691</v>
      </c>
    </row>
    <row r="26" spans="1:3">
      <c r="A26" s="3" t="s">
        <v>152</v>
      </c>
    </row>
    <row r="27" spans="1:3">
      <c r="A27" s="4" t="s">
        <v>153</v>
      </c>
      <c r="B27" s="6" t="n">
        <v>-138438</v>
      </c>
      <c r="C27" s="6" t="n">
        <v>-5570158</v>
      </c>
    </row>
    <row r="28" spans="1:3">
      <c r="A28" s="4" t="s">
        <v>154</v>
      </c>
      <c r="B28" s="6" t="n">
        <v>-265188</v>
      </c>
      <c r="C28" s="6" t="n">
        <v>-593573</v>
      </c>
    </row>
    <row r="29" spans="1:3">
      <c r="A29" s="4" t="s">
        <v>155</v>
      </c>
      <c r="B29" s="6" t="n">
        <v>109630</v>
      </c>
    </row>
    <row r="30" spans="1:3">
      <c r="A30" s="4" t="s">
        <v>156</v>
      </c>
      <c r="B30" s="6" t="n">
        <v>-293996</v>
      </c>
      <c r="C30" s="6" t="n">
        <v>-6163731</v>
      </c>
    </row>
    <row r="31" spans="1:3">
      <c r="A31" s="3" t="s">
        <v>157</v>
      </c>
    </row>
    <row r="32" spans="1:3">
      <c r="A32" s="4" t="s">
        <v>158</v>
      </c>
      <c r="C32" s="6" t="n">
        <v>34499997</v>
      </c>
    </row>
    <row r="33" spans="1:3">
      <c r="A33" s="4" t="s">
        <v>159</v>
      </c>
      <c r="B33" s="6" t="n">
        <v>18898</v>
      </c>
      <c r="C33" s="6" t="n">
        <v>3910093</v>
      </c>
    </row>
    <row r="34" spans="1:3">
      <c r="A34" s="4" t="s">
        <v>160</v>
      </c>
      <c r="B34" s="6" t="n">
        <v>2120</v>
      </c>
    </row>
    <row r="35" spans="1:3">
      <c r="A35" s="4" t="s">
        <v>161</v>
      </c>
      <c r="C35" s="6" t="n">
        <v>4838593</v>
      </c>
    </row>
    <row r="36" spans="1:3">
      <c r="A36" s="4" t="s">
        <v>125</v>
      </c>
      <c r="C36" s="6" t="n">
        <v>-3130133</v>
      </c>
    </row>
    <row r="37" spans="1:3">
      <c r="A37" s="4" t="s">
        <v>162</v>
      </c>
      <c r="B37" s="6" t="n">
        <v>-1966</v>
      </c>
    </row>
    <row r="38" spans="1:3">
      <c r="A38" s="4" t="s">
        <v>163</v>
      </c>
      <c r="B38" s="6" t="n">
        <v>19052</v>
      </c>
      <c r="C38" s="6" t="n">
        <v>40118550</v>
      </c>
    </row>
    <row r="39" spans="1:3">
      <c r="A39" s="4" t="s">
        <v>164</v>
      </c>
      <c r="B39" s="6" t="n">
        <v>-1770</v>
      </c>
      <c r="C39" s="6" t="n">
        <v>145764</v>
      </c>
    </row>
    <row r="40" spans="1:3">
      <c r="A40" s="4" t="s">
        <v>165</v>
      </c>
      <c r="B40" s="6" t="n">
        <v>-13114364</v>
      </c>
      <c r="C40" s="6" t="n">
        <v>12388892</v>
      </c>
    </row>
    <row r="41" spans="1:3">
      <c r="A41" s="4" t="s">
        <v>166</v>
      </c>
      <c r="B41" s="6" t="n">
        <v>22154251</v>
      </c>
      <c r="C41" s="6" t="n">
        <v>9765359</v>
      </c>
    </row>
    <row r="42" spans="1:3">
      <c r="A42" s="4" t="s">
        <v>167</v>
      </c>
      <c r="B42" s="6" t="n">
        <v>9039887</v>
      </c>
      <c r="C42" s="6" t="n">
        <v>22154251</v>
      </c>
    </row>
    <row r="43" spans="1:3">
      <c r="A43" s="3" t="s">
        <v>168</v>
      </c>
    </row>
    <row r="44" spans="1:3">
      <c r="A44" s="4" t="s">
        <v>169</v>
      </c>
      <c r="B44" s="6" t="n">
        <v>1945617</v>
      </c>
    </row>
    <row r="45" spans="1:3">
      <c r="A45" s="4" t="s">
        <v>170</v>
      </c>
      <c r="B45" s="5" t="n">
        <v>192783</v>
      </c>
    </row>
    <row r="46" spans="1:3">
      <c r="A46" s="4" t="s">
        <v>124</v>
      </c>
      <c r="C46" s="5" t="n">
        <v>24006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5</v>
      </c>
      <c r="B1" s="2" t="s">
        <v>1</v>
      </c>
    </row>
    <row r="2" spans="1:3">
      <c r="B2" s="2" t="s">
        <v>2</v>
      </c>
      <c r="C2" s="2" t="s">
        <v>37</v>
      </c>
    </row>
    <row r="3" spans="1:3">
      <c r="A3" s="4" t="s">
        <v>746</v>
      </c>
    </row>
    <row r="4" spans="1:3">
      <c r="A4" s="3" t="s">
        <v>747</v>
      </c>
    </row>
    <row r="5" spans="1:3">
      <c r="A5" s="4" t="s">
        <v>748</v>
      </c>
      <c r="B5" s="4" t="s">
        <v>348</v>
      </c>
    </row>
    <row r="6" spans="1:3">
      <c r="A6" s="4" t="s">
        <v>749</v>
      </c>
    </row>
    <row r="7" spans="1:3">
      <c r="A7" s="3" t="s">
        <v>747</v>
      </c>
    </row>
    <row r="8" spans="1:3">
      <c r="A8" s="4" t="s">
        <v>750</v>
      </c>
      <c r="B8" s="5" t="n">
        <v>61500</v>
      </c>
      <c r="C8" s="5" t="n">
        <v>22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7</v>
      </c>
    </row>
    <row r="3" spans="1:3">
      <c r="A3" s="3" t="s">
        <v>201</v>
      </c>
    </row>
    <row r="4" spans="1:3">
      <c r="A4" s="4" t="s">
        <v>102</v>
      </c>
      <c r="B4" s="5" t="n">
        <v>-20384716</v>
      </c>
      <c r="C4" s="5" t="n">
        <v>-16591293</v>
      </c>
    </row>
    <row r="5" spans="1:3">
      <c r="A5" s="4" t="s">
        <v>752</v>
      </c>
      <c r="B5" s="6" t="n">
        <v>-367148</v>
      </c>
      <c r="C5" s="6" t="n">
        <v>-857439</v>
      </c>
    </row>
    <row r="6" spans="1:3">
      <c r="A6" s="4" t="s">
        <v>104</v>
      </c>
      <c r="B6" s="5" t="n">
        <v>-20017568</v>
      </c>
      <c r="C6" s="5" t="n">
        <v>-15733854</v>
      </c>
    </row>
    <row r="7" spans="1:3">
      <c r="A7" s="4" t="s">
        <v>106</v>
      </c>
      <c r="B7" s="6" t="n">
        <v>33281817</v>
      </c>
      <c r="C7" s="6" t="n">
        <v>17485461</v>
      </c>
    </row>
    <row r="8" spans="1:3">
      <c r="A8" s="4" t="s">
        <v>753</v>
      </c>
      <c r="B8" s="8" t="n">
        <v>-0.6</v>
      </c>
      <c r="C8" s="8" t="n">
        <v>-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7</v>
      </c>
    </row>
    <row r="3" spans="1:3">
      <c r="A3" s="4" t="s">
        <v>617</v>
      </c>
    </row>
    <row r="4" spans="1:3">
      <c r="A4" s="3" t="s">
        <v>755</v>
      </c>
    </row>
    <row r="5" spans="1:3">
      <c r="A5" s="4" t="s">
        <v>756</v>
      </c>
      <c r="B5" s="6" t="n">
        <v>3063636</v>
      </c>
      <c r="C5" s="6" t="n">
        <v>465303</v>
      </c>
    </row>
    <row r="6" spans="1:3">
      <c r="A6" s="4" t="s">
        <v>757</v>
      </c>
    </row>
    <row r="7" spans="1:3">
      <c r="A7" s="3" t="s">
        <v>755</v>
      </c>
    </row>
    <row r="8" spans="1:3">
      <c r="A8" s="4" t="s">
        <v>756</v>
      </c>
      <c r="B8" s="6" t="n">
        <v>1284679</v>
      </c>
      <c r="C8" s="6" t="n">
        <v>56520</v>
      </c>
    </row>
    <row r="9" spans="1:3">
      <c r="A9" s="4" t="s">
        <v>535</v>
      </c>
    </row>
    <row r="10" spans="1:3">
      <c r="A10" s="3" t="s">
        <v>755</v>
      </c>
    </row>
    <row r="11" spans="1:3">
      <c r="A11" s="4" t="s">
        <v>756</v>
      </c>
      <c r="B11" s="6" t="n">
        <v>9030730</v>
      </c>
      <c r="C11" s="6" t="n">
        <v>90307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758</v>
      </c>
      <c r="B1" s="2" t="s">
        <v>759</v>
      </c>
      <c r="C1" s="2" t="s">
        <v>760</v>
      </c>
      <c r="D1" s="2" t="s">
        <v>760</v>
      </c>
      <c r="E1" s="2" t="s">
        <v>761</v>
      </c>
      <c r="F1" s="2" t="s">
        <v>2</v>
      </c>
      <c r="G1" s="2" t="s">
        <v>37</v>
      </c>
    </row>
    <row r="2" spans="1:7">
      <c r="A2" s="3" t="s">
        <v>762</v>
      </c>
    </row>
    <row r="3" spans="1:7">
      <c r="A3" s="4" t="s">
        <v>763</v>
      </c>
      <c r="G3" s="6" t="n">
        <v>14375000</v>
      </c>
    </row>
    <row r="4" spans="1:7">
      <c r="A4" s="4" t="s">
        <v>83</v>
      </c>
      <c r="F4" s="7" t="n">
        <v>0.0002</v>
      </c>
      <c r="G4" s="7" t="n">
        <v>0.0002</v>
      </c>
    </row>
    <row r="5" spans="1:7">
      <c r="A5" s="4" t="s">
        <v>159</v>
      </c>
      <c r="F5" s="5" t="n">
        <v>18898</v>
      </c>
      <c r="G5" s="5" t="n">
        <v>3910093</v>
      </c>
    </row>
    <row r="6" spans="1:7">
      <c r="A6" s="4" t="s">
        <v>203</v>
      </c>
    </row>
    <row r="7" spans="1:7">
      <c r="A7" s="3" t="s">
        <v>762</v>
      </c>
    </row>
    <row r="8" spans="1:7">
      <c r="A8" s="4" t="s">
        <v>763</v>
      </c>
      <c r="E8" s="6" t="n">
        <v>20000000</v>
      </c>
    </row>
    <row r="9" spans="1:7">
      <c r="A9" s="4" t="s">
        <v>764</v>
      </c>
      <c r="C9" s="6" t="n">
        <v>3291666</v>
      </c>
      <c r="D9" s="6" t="n">
        <v>3291666</v>
      </c>
      <c r="E9" s="6" t="n">
        <v>10000000</v>
      </c>
    </row>
    <row r="10" spans="1:7">
      <c r="A10" s="4" t="s">
        <v>765</v>
      </c>
      <c r="E10" s="5" t="n">
        <v>7000000</v>
      </c>
    </row>
    <row r="11" spans="1:7">
      <c r="A11" s="4" t="s">
        <v>558</v>
      </c>
      <c r="D11" s="6" t="n">
        <v>9960000</v>
      </c>
    </row>
    <row r="12" spans="1:7">
      <c r="A12" s="4" t="s">
        <v>560</v>
      </c>
      <c r="C12" s="6" t="n">
        <v>2238332</v>
      </c>
      <c r="D12" s="6" t="n">
        <v>7470000</v>
      </c>
    </row>
    <row r="13" spans="1:7">
      <c r="A13" s="4" t="s">
        <v>766</v>
      </c>
    </row>
    <row r="14" spans="1:7">
      <c r="A14" s="3" t="s">
        <v>762</v>
      </c>
    </row>
    <row r="15" spans="1:7">
      <c r="A15" s="4" t="s">
        <v>763</v>
      </c>
      <c r="B15" s="6" t="n">
        <v>12000000</v>
      </c>
    </row>
    <row r="16" spans="1:7">
      <c r="A16" s="4" t="s">
        <v>83</v>
      </c>
      <c r="B16" s="11" t="n">
        <v>0.001</v>
      </c>
    </row>
    <row r="17" spans="1:7">
      <c r="A17" s="4" t="s">
        <v>767</v>
      </c>
    </row>
    <row r="18" spans="1:7">
      <c r="A18" s="3" t="s">
        <v>762</v>
      </c>
    </row>
    <row r="19" spans="1:7">
      <c r="A19" s="4" t="s">
        <v>763</v>
      </c>
      <c r="F19" s="6" t="n">
        <v>12051735</v>
      </c>
    </row>
    <row r="20" spans="1:7">
      <c r="A20" s="4" t="s">
        <v>159</v>
      </c>
      <c r="F20" s="5" t="n">
        <v>10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9:21:27Z</dcterms:created>
  <dcterms:modified xmlns:dcterms="http://purl.org/dc/terms/" xmlns:xsi="http://www.w3.org/2001/XMLSchema-instance" xsi:type="dcterms:W3CDTF">2020-03-30T09:21:27Z</dcterms:modified>
</cp:coreProperties>
</file>